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Intangible Assets and Goodwill" sheetId="9" state="visible" r:id="rId9"/>
    <sheet xmlns:r="http://schemas.openxmlformats.org/officeDocument/2006/relationships" name="Property and Equipment" sheetId="10" state="visible" r:id="rId10"/>
    <sheet xmlns:r="http://schemas.openxmlformats.org/officeDocument/2006/relationships" name="Other Current Asset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Loans and Notes Payable" sheetId="14" state="visible" r:id="rId14"/>
    <sheet xmlns:r="http://schemas.openxmlformats.org/officeDocument/2006/relationships" name="Accumulated Other Comprehensive" sheetId="15" state="visible" r:id="rId15"/>
    <sheet xmlns:r="http://schemas.openxmlformats.org/officeDocument/2006/relationships" name="Concentrations" sheetId="16" state="visible" r:id="rId16"/>
    <sheet xmlns:r="http://schemas.openxmlformats.org/officeDocument/2006/relationships" name="Employee Benefit Plans" sheetId="17" state="visible" r:id="rId17"/>
    <sheet xmlns:r="http://schemas.openxmlformats.org/officeDocument/2006/relationships" name="Operating Leases" sheetId="18" state="visible" r:id="rId18"/>
    <sheet xmlns:r="http://schemas.openxmlformats.org/officeDocument/2006/relationships" name="Segment Analysi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tangible Assets and Goodwill " sheetId="24" state="visible" r:id="rId24"/>
    <sheet xmlns:r="http://schemas.openxmlformats.org/officeDocument/2006/relationships" name="Property and Equipment (Tables)" sheetId="25" state="visible" r:id="rId25"/>
    <sheet xmlns:r="http://schemas.openxmlformats.org/officeDocument/2006/relationships" name="Other Current Assets (Tables)" sheetId="26" state="visible" r:id="rId26"/>
    <sheet xmlns:r="http://schemas.openxmlformats.org/officeDocument/2006/relationships" name="Income Taxes (Tables)" sheetId="27" state="visible" r:id="rId27"/>
    <sheet xmlns:r="http://schemas.openxmlformats.org/officeDocument/2006/relationships" name="Loans and Notes Payable (Tables" sheetId="28" state="visible" r:id="rId28"/>
    <sheet xmlns:r="http://schemas.openxmlformats.org/officeDocument/2006/relationships" name="Accumulated Other Comprehensi_2" sheetId="29" state="visible" r:id="rId29"/>
    <sheet xmlns:r="http://schemas.openxmlformats.org/officeDocument/2006/relationships" name="Operating Leases (Tables)" sheetId="30" state="visible" r:id="rId30"/>
    <sheet xmlns:r="http://schemas.openxmlformats.org/officeDocument/2006/relationships" name="Segment Analysis (Tables)" sheetId="31" state="visible" r:id="rId31"/>
    <sheet xmlns:r="http://schemas.openxmlformats.org/officeDocument/2006/relationships" name="Summary of Accounting Policie_3" sheetId="32" state="visible" r:id="rId32"/>
    <sheet xmlns:r="http://schemas.openxmlformats.org/officeDocument/2006/relationships" name="Summary of Accounting Policie_4" sheetId="33" state="visible" r:id="rId33"/>
    <sheet xmlns:r="http://schemas.openxmlformats.org/officeDocument/2006/relationships" name="Summary of Accounting Policie_5"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Other Current Assets - Summary " sheetId="41" state="visible" r:id="rId41"/>
    <sheet xmlns:r="http://schemas.openxmlformats.org/officeDocument/2006/relationships" name="Capital Stock (Details Narrativ"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Reco" sheetId="45" state="visible" r:id="rId45"/>
    <sheet xmlns:r="http://schemas.openxmlformats.org/officeDocument/2006/relationships" name="Income Taxes - Schedule of Re_2" sheetId="46" state="visible" r:id="rId46"/>
    <sheet xmlns:r="http://schemas.openxmlformats.org/officeDocument/2006/relationships" name="Loans and Notes Payable (Detail" sheetId="47" state="visible" r:id="rId47"/>
    <sheet xmlns:r="http://schemas.openxmlformats.org/officeDocument/2006/relationships" name="Loans and Notes Payable - Sched" sheetId="48" state="visible" r:id="rId48"/>
    <sheet xmlns:r="http://schemas.openxmlformats.org/officeDocument/2006/relationships" name="Loans and Notes Payable - Sch_2" sheetId="49" state="visible" r:id="rId49"/>
    <sheet xmlns:r="http://schemas.openxmlformats.org/officeDocument/2006/relationships" name="Loans and Notes Payable - Sch_3"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Concentrations (Details Narrati" sheetId="53" state="visible" r:id="rId53"/>
    <sheet xmlns:r="http://schemas.openxmlformats.org/officeDocument/2006/relationships" name="Employee Benefit Plans (Details" sheetId="54" state="visible" r:id="rId54"/>
    <sheet xmlns:r="http://schemas.openxmlformats.org/officeDocument/2006/relationships" name="Operating Leases (Details Narra" sheetId="55" state="visible" r:id="rId55"/>
    <sheet xmlns:r="http://schemas.openxmlformats.org/officeDocument/2006/relationships" name="Operating Leases - Schedule of " sheetId="56" state="visible" r:id="rId56"/>
    <sheet xmlns:r="http://schemas.openxmlformats.org/officeDocument/2006/relationships" name="Segment Analysis (Details Narra" sheetId="57" state="visible" r:id="rId57"/>
    <sheet xmlns:r="http://schemas.openxmlformats.org/officeDocument/2006/relationships" name="Segment Analysis - Schedule of " sheetId="58" state="visible" r:id="rId58"/>
    <sheet xmlns:r="http://schemas.openxmlformats.org/officeDocument/2006/relationships" name="Commitments (Details Narrative)"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30">
  <si>
    <t>Document and Entity Information - USD ($)</t>
  </si>
  <si>
    <t>12 Months Ended</t>
  </si>
  <si>
    <t>Oct. 31, 2018</t>
  </si>
  <si>
    <t>Feb. 01, 2019</t>
  </si>
  <si>
    <t>Apr. 30, 2018</t>
  </si>
  <si>
    <t>Document And Entity Information</t>
  </si>
  <si>
    <t>Entity Registrant Name</t>
  </si>
  <si>
    <t>Coda Octopus Group, Inc.</t>
  </si>
  <si>
    <t>Entity Central Index Key</t>
  </si>
  <si>
    <t>Document Type</t>
  </si>
  <si>
    <t>10-K/A</t>
  </si>
  <si>
    <t>Document Period End Date</t>
  </si>
  <si>
    <t>Oct. 31,
		2018</t>
  </si>
  <si>
    <t>Amendment Flag</t>
  </si>
  <si>
    <t>true</t>
  </si>
  <si>
    <t>Amendment Description</t>
  </si>
  <si>
    <t>This Amendment No. 1 to the Annual Report on Form 10-K for the year ended October 31, 2018 (the "Form 10-K"), is filed for the sole purpose of correcting a number of typographical errors, as follows: Item 7. Management's Discussion and Analysis of Financial Condition and Results Operations included in the Form 10-K. Specifically, the subsection entitled "Operating Activities" under "Liquidity and Financial Resources," showed three errors in the figures representing net cash generated from operating activities, and net income. Item 8. Financial Statements and Supplementary Data. The Consolidated Statements of Cash Flows for the Years Ended October 31, 2018 and 2017, under the line item "unbilled receivables" should have shown a negative figure of (289,944).Except as specifically amended herewith, the Form 10-K remains unchanged.</t>
  </si>
  <si>
    <t>Current Fiscal Year End Date</t>
  </si>
  <si>
    <t>--10-31</t>
  </si>
  <si>
    <t>Entity a Well-known Seasoned Issuer</t>
  </si>
  <si>
    <t>No</t>
  </si>
  <si>
    <t>Entity a Voluntary Filer</t>
  </si>
  <si>
    <t>Entity's Reporting Status Current</t>
  </si>
  <si>
    <t>Yes</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Trading Symbol</t>
  </si>
  <si>
    <t>CODA</t>
  </si>
  <si>
    <t>Document Fiscal Period Focus</t>
  </si>
  <si>
    <t>FY</t>
  </si>
  <si>
    <t>Document Fiscal Year Focus</t>
  </si>
  <si>
    <t>Consolidated Balance Sheets - USD ($)</t>
  </si>
  <si>
    <t>Oct. 31, 2017</t>
  </si>
  <si>
    <t>CURRENT ASSETS</t>
  </si>
  <si>
    <t>Cash and Cash Equivalents</t>
  </si>
  <si>
    <t>Accounts Receivable, Net</t>
  </si>
  <si>
    <t>Inventory</t>
  </si>
  <si>
    <t>Unbilled Receivables</t>
  </si>
  <si>
    <t>Other Current Assets</t>
  </si>
  <si>
    <t>Prepaid Expenses</t>
  </si>
  <si>
    <t>Total Current Assets</t>
  </si>
  <si>
    <t>FIXED ASSETS</t>
  </si>
  <si>
    <t>Property and Equipment, net</t>
  </si>
  <si>
    <t>OTHER ASSETS</t>
  </si>
  <si>
    <t>Goodwill and Other Intangibles, net</t>
  </si>
  <si>
    <t>Deferred Tax Asset</t>
  </si>
  <si>
    <t xml:space="preserve"> </t>
  </si>
  <si>
    <t>Total other assets</t>
  </si>
  <si>
    <t>Total Assets</t>
  </si>
  <si>
    <t>CURRENT LIABILITIES</t>
  </si>
  <si>
    <t>Accounts Payable</t>
  </si>
  <si>
    <t>Accrued Expenses and Other Current Liabilities</t>
  </si>
  <si>
    <t>Loans and Note Payable, current</t>
  </si>
  <si>
    <t>Deferred Revenue, Current</t>
  </si>
  <si>
    <t>Total Current Liabilities</t>
  </si>
  <si>
    <t>LONG TERM LIABILITIES</t>
  </si>
  <si>
    <t>Deferred Revenue, long term</t>
  </si>
  <si>
    <t>Loans and Note Payable, long term</t>
  </si>
  <si>
    <t>Total Long Term Liabilities</t>
  </si>
  <si>
    <t>Total Liabilities</t>
  </si>
  <si>
    <t>STOCKHOLDERS' EQUITY</t>
  </si>
  <si>
    <t>Preferred stock, Series C, $.001 par value; 5,000,000 shares authorized 0 and 1,000 shares issued and outstanding as of October 31, 2018 and 2017, respectively</t>
  </si>
  <si>
    <t>Common stock, $.001 par value; 150,000,000 shares authorized, 10,640,416 and 9,136,121 shares issued and outstanding as of Octo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Income and Comprehensive Income - USD ($)</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Income (Expense)</t>
  </si>
  <si>
    <t>NET INCOME BEFORE INCOME TAXES</t>
  </si>
  <si>
    <t>INCOME TAX BENEFIT (EXPENSE)</t>
  </si>
  <si>
    <t>Current tax benefit (expense)</t>
  </si>
  <si>
    <t>Deferred tax benefit</t>
  </si>
  <si>
    <t>Total Income Tax Benefit (Expense)</t>
  </si>
  <si>
    <t>NET INCOME</t>
  </si>
  <si>
    <t>NET INCOME PER SHARE:</t>
  </si>
  <si>
    <t>Basic</t>
  </si>
  <si>
    <t>Diluted</t>
  </si>
  <si>
    <t>WEIGHTED AVERAGE SHARES:</t>
  </si>
  <si>
    <t>Other Comprehensive Income</t>
  </si>
  <si>
    <t>Foreign currency translation adjustment</t>
  </si>
  <si>
    <t>Total Other Comprehensive (Loss) Income</t>
  </si>
  <si>
    <t>COMPREHENSIVE INCOME</t>
  </si>
  <si>
    <t>Consolidated Statements of Changes in Stockholders' Equity - USD ($)</t>
  </si>
  <si>
    <t>Series C Preferred Stock [Member]</t>
  </si>
  <si>
    <t>Common Stock [Member]</t>
  </si>
  <si>
    <t>Additional Paid-in Capital [Member]</t>
  </si>
  <si>
    <t>Accumulated Other Comprehensive Income (Loss) [Member]</t>
  </si>
  <si>
    <t>Accumulated Deficit [Member]</t>
  </si>
  <si>
    <t>Total</t>
  </si>
  <si>
    <t>Balance at Oct. 31, 2016</t>
  </si>
  <si>
    <t>Balance, shares at Oct. 31, 2016</t>
  </si>
  <si>
    <t>Stock Issued to Board of Directors</t>
  </si>
  <si>
    <t>Stock Issued to Board of Directors, shares</t>
  </si>
  <si>
    <t>Stock Issued to Consultants</t>
  </si>
  <si>
    <t>Stock Issued to Consultants, shares</t>
  </si>
  <si>
    <t>Redemption of the Series C Preferred Stock</t>
  </si>
  <si>
    <t>Redemption of the Series C Preferred Stock, shares</t>
  </si>
  <si>
    <t>Issuance of Series C Preferred Stock in lieu of interest obligations</t>
  </si>
  <si>
    <t>Issuance of Series C Preferred Stock in lieu of interest obligations, shares</t>
  </si>
  <si>
    <t>Net income</t>
  </si>
  <si>
    <t>Balance at Oct. 31, 2017</t>
  </si>
  <si>
    <t>Balance, shares at Oct. 31, 2017</t>
  </si>
  <si>
    <t>Stock Issued to Investors</t>
  </si>
  <si>
    <t>Stock Issued to Investors, shares</t>
  </si>
  <si>
    <t>Stock Issued to Former Officer</t>
  </si>
  <si>
    <t>Stock Issued to Former Officer, shares</t>
  </si>
  <si>
    <t>Issuance of Stock to Redeem Series C Preferred Stock</t>
  </si>
  <si>
    <t>Issuance of Stock to Redeem Series C Preferred Stock, shares</t>
  </si>
  <si>
    <t>Balance at Oct. 31, 2018</t>
  </si>
  <si>
    <t>Balance, shares at Oct. 31, 2018</t>
  </si>
  <si>
    <t>Consolidated Statements of Cash Flows - USD ($)</t>
  </si>
  <si>
    <t>CASH FLOWS FROM OPERATING ACTIVITIES</t>
  </si>
  <si>
    <t>Adjustments to reconcile net income to net cash provided by operating activities:</t>
  </si>
  <si>
    <t>Depreciation and amortization</t>
  </si>
  <si>
    <t>Stock compensation</t>
  </si>
  <si>
    <t>Realized gain on the sale of fixed assets</t>
  </si>
  <si>
    <t>Increase (decrease) in operating liabilities:</t>
  </si>
  <si>
    <t>Accounts receivable</t>
  </si>
  <si>
    <t>Unbilled receivables</t>
  </si>
  <si>
    <t>Other current assets</t>
  </si>
  <si>
    <t>Prepaid expenses</t>
  </si>
  <si>
    <t>Deferred tax assets</t>
  </si>
  <si>
    <t>(Increase) decrease in operating liabilities:</t>
  </si>
  <si>
    <t>Accounts payable and other current liabilities</t>
  </si>
  <si>
    <t>Deferred revenues</t>
  </si>
  <si>
    <t>Net Cash provided by Operating Activities</t>
  </si>
  <si>
    <t>CASH FLOWS FROM INVESTING ACTIVITIES</t>
  </si>
  <si>
    <t>Purchases of property and equipment</t>
  </si>
  <si>
    <t>Proceeds from the sale of fixed assets</t>
  </si>
  <si>
    <t>Restricted cash</t>
  </si>
  <si>
    <t>Net Cash used in Investing Activities</t>
  </si>
  <si>
    <t>CASH FLOWS FROM FINANCING ACTIVITIES</t>
  </si>
  <si>
    <t>Repayments - loans and notes payable</t>
  </si>
  <si>
    <t>Issuance of stock for cash</t>
  </si>
  <si>
    <t>Redemption of Series C preferred stock</t>
  </si>
  <si>
    <t>Net Cash used in Financing Activities</t>
  </si>
  <si>
    <t>EFFECT OF CURRENCY EXCHANGE RATE ON CHANGES IN CASH</t>
  </si>
  <si>
    <t>NET INCREASE IN CASH</t>
  </si>
  <si>
    <t>CASH AT THE BEGINNING OF THE PERIOD</t>
  </si>
  <si>
    <t>CASH AT THE END OF THE PERIOD</t>
  </si>
  <si>
    <t>SUPPLEMENTAL CASH FLOW INFORMATION</t>
  </si>
  <si>
    <t>Cash paid for interest</t>
  </si>
  <si>
    <t>Cash paid for taxes</t>
  </si>
  <si>
    <t>Non-cash transactions</t>
  </si>
  <si>
    <t>Preferred stock issued for accrued interest</t>
  </si>
  <si>
    <t>Transfer of Demo assets from inventory to property and equipment</t>
  </si>
  <si>
    <t>Common stock issued for Series C preferred stock</t>
  </si>
  <si>
    <t>Payment of secured debt directly with proceeds of note payable</t>
  </si>
  <si>
    <t>Organization and Description of Business</t>
  </si>
  <si>
    <t>Organization, Consolidation and Presentation of Financial Statements [Abstract]</t>
  </si>
  <si>
    <t>NOTE 1 – ORGANIZATION AND DESCRIPTION
OF BUSINESS Coda Octopus Group, Inc. (“Coda,”
“the Company,” or “we”) operates two distinct business segments: Products Segment and Services Segment.
The Product Segment develops, manufactures and distributes subsea products including its flagship patented real time 3D sonar technology
(referred to as “Product Segment”) which it supplies to companies operating in the subsea/marine sector. The Services
segment supplies proprietary engineering parts to defense and subsea companies. The consolidated financial statements include
the accounts of Coda Octopus Group, Inc. and our domestic and foreign subsidiaries. All significant intercompany transactions
and balances have been eliminated in the consolidated financial statements.</t>
  </si>
  <si>
    <t>Summary of Accounting Policies</t>
  </si>
  <si>
    <t>Accounting Policies [Abstract]</t>
  </si>
  <si>
    <t>NOTE 2 - SUMMARY OF ACCOUNTING POLICIES 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 b. Cash and Cash Equivalents The Company considers all highly liquid investments
with a maturity of three months or less at the time of purchase to be cash equivalents. At times such investments may be in excess
of federal deposit insurance limits. 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rough a charge to the valuation allowance and a credit to
trade accounts receivable. The allowance for doubtful accounts was $47,807 and $36,553 as of October 31, 2018 and 2017 respectively. 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 e. Advertising Coda follows the policy of charging the costs
of advertising to expense as incurred, which aggregated $0 for the years ended October, 31 2018 and 2017. f. Inventory Inventory is stated at the lower of cost (weighted
average method) or net realizable value. Inventory consisted of the following components:
October 31, 2018 October 31, 2017
Raw materials and parts $ 2,887,505 $ 2,651,511
Work in progress 472,204 501,692
Demo goods - 349,480
Finished goods 463,534 149,566
Total Inventory $ 3,823,243 $ 3,652,249 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h. Revenue Recognition Our revenue is derived from sales of underwater
technologies and equipment for imaging, mapping, defense and survey applications and from the engineering services which we provide.
Revenue is recognized when evidence of a contractual arrangement exists, delivery has occurred or services have been rendered,
the contract price is fixed or determinable, and collectability is reasonably assured. No rights of return privileges are granted
to customers after delivery. For arrangements with multiple deliverables,
we recognize product revenue by allocating the revenue to each deliverable based on the relative fair value of each deliverable,
and recognize revenue when equipment is delivered, and for installation and other services as they are performed. Our contracts sometimes require customer payments
in advance of revenue recognition. These amounts are reflected as liabilities and recognized as revenue when the Company has fulfilled
its obligations under the respective contracts. For software license sales for which any services
rendered are not considered essential to the functionality of the software, we recognize revenue upon delivery of the software,
provided (1) there is evidence of a contractual arrangement for this, (2) collection of our fee is considered probable and (3)
the fee is fixed and determinable. For arrangements that are generated from time
and material contracts where there is a signed agreement and approved purchase order in place that specifies the fixed hourly rate
and other reimbursable costs to be billed based on material and direct labor hours incurred, revenue is recognized based on material
and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expenditures for direct materials and labor hours are considered to be the
best available measure of progress on these contracts. Losses on fixed-price contracts are recognized during the period in which
the loss first becomes apparent based upon costs incurred to date and the estimated costs to complete as determined by experience
from similar contracts. Variations from estimated contract performance could result in adjustments to operating results. Rental revenue is recognized monthly over the
term of the rental period. On November 1, 2018 the Company adopted Accounting
Standards Codification ASC 606, entitled Revenue From Contracts with Customers. While terminology and requirements change in ASC
606, we believe that our existing revenue accounting is compliant with ASC 606 and that our accounting for revenue will not change.
Accordingly, our disclosures about our revenue in accordance with ASC 606 will expand to comply with the new requirements, including
expansion of quarterly revenue reporting requirements. i. Concentrations of Risk Credit losses, if any, have been provided for
in the consolidated financial statements and are based on management’s expectations. The Company’s accounts receivable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The Company’s bank deposits are held
with financial institutions both in and out of the USA. At times, such amounts may be in excess of applicable government mandated
insurance limits. The Company has not experienced any losses in such accounts or lack of access to its cash, and believes it is
not exposed to significant risk of loss with respect to cash. 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3,013,116 and $2,723,172
as of October 31, 2018 and 2017, respectively. Our Deferred Revenue of $602,914 and $402,955
as of October 31, 2018 and 2017, respectively, consists of billings in excess of costs and revenues received as part of our warranty
obligations upon completing a sale – elaborated further in the last paragraph of this note. Revenue received as part of sales of equipment
includes a provision for warranty and is treated as deferred revenue, along with extended warranty sales, with these amounts amortized
over 12 months, our stated warranty period, from the date of sale. These amounts are stated on the balance sheets as a component
of Deferred Revenue of $335,646 and $452,098 as of October 31, 2018 and 2017, respectively. 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enerally accepted accounting principles. l. Intangible Assets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ved intangible assets using the straight-line method over their estimated period of benefit. We periodically evaluate
the recoverability of intangible assets and take into account events or circumstances that warrant revised estimates of useful
lives or that indicate that impairment exist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The Company will early adopt Accounting Standards Codification 2017 – 04, Simplifying the Test for Goodwill Impairment, which
permits the Company to impair the difference between carrying amount in excess of the fair value of the reporting unit as the reduction
in goodwill. ASC 2017-04 eliminates the requirement in previous 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goodwill over the fair value of the reporting
unit. There were no impairment charges recognized
during the years ended October 31, 2018 and 2017. m. Fair Value of Financial Instruments The Company’s financial instruments include
cash and cash equivalents, accounts receivable, accounts payable, accrued expenses and notes payable. The carrying amounts of cash
and cash equivalents,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n. Foreign Currency Translation Assets and liabilities are translated at the
prevailing exchange rates at the balance sheet dates, related revenue and expenses are translated at weighted average exchange
rates in effect during the period an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o. Long-Lived Assets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al of the asset. Long-lived assets to be disposed of are reported at the lower of the carrying
amount or fair value less cost to sell. No impairment loss was recognized during the years ended October 31, 2018 and 2017, respectively. 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18 and 2017, we had $140,015 and $416,624 respectively. q. Stock Based Compensation We recognize the expense related to the fair
value of stock based compensation awards within the consolidated statements of income and comprehensive income. We use the fair
value method for equity instruments granted to non-employees and use the Black Scholes model for measuring the fair value. The
stock based fair value compensation is determined as of the date of the grant or the date at which the performance of the services
is completed (measurement date) and is recognized over the periods in which the related services are rendered. 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s. Earnings per Share We compute basic earnings per share by dividing
the income attributable to common shareholders by the weighted average number of common shares outstanding. Diluted earnings per
share include the dilutive effect, if any, from the potential exercise of stock options and warrants. Following is a reconciliation of earnings from
continuing operations and weighted average common shares outstanding for purposes of calculating basic and diluted earnings per
share:
Year Ended Year Ended
Fiscal Period October 31, 2018 October 31, 2017
Numerator:
Net Income $ 4,988,531 $ 3,339,663
Denominator:
Basic weighted average common shares outstanding 10,093,538 9,111,356
Conversion of Series C Preferred Stock - 200,000
Diluted outstanding shares 10,093,538 9,311,356
Earnings from continuing operations
Basic $ 0.49 $ 0.37
Diluted $ 0.49 $ 0.36 t. Recent Accounting Pronouncements There have been no new accounting pronouncements
made effective during fiscal 2018 that have significance, or potential significance, to our Consolidated Financial Statements.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have evaluated the effects of this updated standard
and determined that it will not have a significant impact on our consolidated financial statements but will expand the related
disclosures, particularly for quarterly reporting purpos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own substantially all of our facilities and
rental asset and the effect of adopting this standard was immaterial.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evaluated
this standard and determined that it did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 u. Liquidity At October 31, 2018, we had cash on hand of
approximately $7.5 million and both billed and unbilled receivables of approximately $6.3 million. Our current cash balance represents
approximately one-year of Selling, General and Administrative Expenses. The Company continues to critically evaluate the level
of expenses that we incur and reduce those expenses as appropriate.</t>
  </si>
  <si>
    <t>Intangible Assets and Goodwill</t>
  </si>
  <si>
    <t>Goodwill and Intangible Assets Disclosure [Abstract]</t>
  </si>
  <si>
    <t>NOTE 3 - INTANGIBLE ASSETS AND GOODWILL Goodwill and Other Intangible Assets are evaluated
on an annual basis. If there is reason to believe that their values have been diminished or impaired, write-downs will be included
in results from operations. The identifiable intangible assets acquired
and their carrying value as of October 31, 2018 and 2017, are as follows: Amortization of patents, customer relationships,
non-compete agreements and licenses included as a charge to income amounted to $47,190 and $163,519 for the years ended October
31, 2018 and 2017, respectively. Goodwill is not being amortized.
October 31, 2018 October 31, 2017
Customer relationships (weighted average life of 10 years) $ 896,624 $ 896,624
Non-compete agreements (weighted average life of 3 years) 198,911 198,911
Patents and other (weighted average life of 10 years) 366,036 294,175
Total identifiable intangible assets - gross carrying value 1,461,571 1,389,710
Less: accumulated amortization (1,229,727 ) (1,182,537 )
Total intangible assets, net $ 231,844 $ 207,173 Future estimated annual amortization expenses as of October 31,
2018 as follows:
Years Ending October 31, Amount
2019 46,318
2020 39,121
2021 34,620
2022 34,297
2023 30,831
Thereafter 46,657
Totals $ 231,844 As a result of the acquisitions of Coda Octopus
Martech, Ltd., Coda Octopus Colmek, Inc. and Coda Octopus Products, Ltd. the Company has goodwill in the amount of $3,382,108 as
of October 31, 2018 and 2017, respectively. The carrying amount of goodwill as of October 31, 2018 and 2017, respectively, are
recorded below:
October 31, 2018 October 31, 2017
Breakout of Goodwill:
Coda Octopus Colmek, Inc. $ 2,038,669 $ 2,038,669
Coda Octopus Products, Ltd 62,315 62,315
Coda Octopus Martech, Ltd 1,281,124 1,281,124
Total Goodwill $ 3,382,108 $ 3,382,108 Considerable management judgment is necessary
to estimate fair value of goodwill. We enlisted the assistance of an independent valuation consultant to determine the values of
our intangible assets and goodwill at the dates of acquisition and by management for the dates thereafter. Based on various market factors and projections
used by management, actual results could vary significantly from management’s estimates. The Company’s policy is to test its goodwill
balances for impairment on an annual basis, in the fourth quarter of each year, or more frequently if events or changes in circumstances
indicate that the asset might be impaired. The goodwill assets of the Company arise chiefly
from the acquisition of two wholly owned subsidiaries that comprise the Company’s Services Segment – Coda Octopus Colmek
and Coda Octopus Martech. The goodwill impairment evaluation was conducted at the end of the financial year 2018 and management’s
opinion is that the carrying values are reasonable. Based on these evaluations, the fair value
of goodwill exceeds its carrying value. As such no impairment was recorded by management.</t>
  </si>
  <si>
    <t>Property and Equipment</t>
  </si>
  <si>
    <t>Property, Plant and Equipment [Abstract]</t>
  </si>
  <si>
    <t>NOTE 4 – PROPERTY AND EQUIPMENT Property and equipment
consisted of the following as of:
October 31, 2018 October 31, 2017
Buildings $ 3,996,860 $ 4,082,346
Land 200,000 200,000
Office machinery and equipment 2,875,443 2,064,449
Furniture, fixtures and improvements 1,109,225 1,165,897
Totals 8,181,528 7,512,692
Less: accumulated depreciation (2,935,345 ) (2,299,411 )
Property and Equipment – Net $ 5,246,183 $ 5,213,281 Depreciation expense for the years ended October
31, 2018 and 2017 was $711,218 and $790,107, respectively.</t>
  </si>
  <si>
    <t>Deferred Costs, Capitalized, Prepaid, and Other Assets Disclosure [Abstract]</t>
  </si>
  <si>
    <t xml:space="preserve">NOTE 5 - OTHER CURRENT ASSETS Other current assets consisted of the following
at:
October 31, 2018 October 31, 2017
Deposits $ 21,007 $ 11,255
Other receivables 141,294 73,600
Prepaid Tax 57,123 235,959
Total Other Current Assets $ 219,424 $ 320,814 </t>
  </si>
  <si>
    <t>Capital Stock</t>
  </si>
  <si>
    <t>Equity [Abstract]</t>
  </si>
  <si>
    <t>NOTE 6 – CAPITAL STOCK Common Stock On or around January 11, 2017, the Company
effected a one for fourteen (1 for 14) reverse stock split of our issued and outstanding common stock. All historical share numbers
in this document have been adjusted retroactively to account for the reverse stock split. Effecting the reverse stock split reduced
the number of issued and outstanding shares of common stock as of January 11, 2017 to 9,102,192. The Company is authorized to issue 150,000,000
shares of common stock with a par value of $0.001 per share. On November 8, 2016, the Company issued 8,036
shares to two individuals for services rendered. These were valued at $10,500 which was charged to operations. On June 23, 2017, the Company issued 6,250
shares to two individuals for services rendered. These were valued at $15,000 which was charged to operations. In June and August 2017, the Company issued
21,429 shares to three of our newly appointed directors for services rendered at a value of $93,738 which was charged to operations. On October 13, 2017, the Company issued 6,250
shares to two individuals for services rendered. These were valued at $15,000 which was charged to operations. On January 29, 2018, the Company issued 1,125,950
shares to two investors pursuant to the terms of a private placement for a total purchase price of $4,954,180. On February 5, 2018, the Company issued to
one of its directors pursuant to the terms of the private placement 75,000 shares for a purchase price of $345,750. On February 12, 2018, the Company issued 2,777
shares to one investor pursuant to their pre-emption rights under the terms of the private placement effected on or around January
29, 2018 for a purchase price of $12,802. On February 22, 2018 and March 6, 2018, the
Company issued a total of 12,500 shares to two individuals for services rendered. These were valued at $57,250, which was charged
to operations. On April 19, 2018 the Company issued 63,068
shares of common stock to a former officer pursuant to the terms of a settlement entered into on or around January 14, 2011. These
were valued at $277,499, which was charged to operations. On August 12, 2018, the Company issued 25,000
shares of common stock to consultants for services rendered. These were valued $113,750, which was charged to operations. On October 31, 2018, the Company issued 200,000
shares of common stock to the holders of the Series C Preferred Stock for a value of $1,000,000 pursuant to the terms of Certificate
of Designation for the Series C Preferred Stock issued and outstanding which provided for a conversion price of $5.00 per share. As of October 31, 2018, the Company had 10,640,416
shares of common stock issued and outstanding. Preferred Stock Series A and Series C Preferred Stock The Company is also authorized to issue 5,000,000
shares of preferred stock with a par value of $0.001 per share. We have designated 50,000 preferred shares as Series A preferred
stock and 50,000 preferred shares as Series C preferred stock. The remaining 4,900,000 shares of preferred stock are not designated. On or around April 28, 2017, pursuant to the
terms of an Exchange Agreement between the Company and the Holder, the Company issued 1,000 units of Series C Preferred Stock,
each unit having a stated value equal to $1,000. Series C Preferred Stock is convertible by the Holder or the Company subject to
the Conversion Conditions being met at a Conversion Price of $5.00 per share and, if not converted, are redeemable at a fixed price
of $1,000,000. The Holder is entitled to receive value prior to holders of common stock in case of liquidating the Company. There
are no Series C Preferred currently outstanding. On or around October 31, 2018 the holders of
the Series C Preferred Stock referred to in the preceding paragraph, elected to convert all 1,000 units of Series C Preferred Stock
into the Company’s Common Stock. As of October 31, 2018, there are no Series A or Series C Preferred
Stock issued or outstanding.</t>
  </si>
  <si>
    <t>Income Taxes</t>
  </si>
  <si>
    <t>Income Tax Disclosure [Abstract]</t>
  </si>
  <si>
    <t xml:space="preserve">NOTE 7 - INCOME TAXES The Company files federal income tax returns
in the U.S. and state income tax returns in the applicable states on a consolidated basis. The Company’s subsidiaries also
file in the appropriate foreign jurisdictions as applicable, most notably the United Kingdom. The Company is required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has no significant unrecognized tax benefit during the year ended October 31, 2018. There are no material tax positions included
in the accompanying consolidated financial statements at October 31, 2018 and 2017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uses an asset and liability approach
to financial accounting and reporting for income taxes. The difference between the financial statement and tax base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more likely than not be realized. Income tax expense is the current income tax payable or refundable for the period plus or
minus the net change in the deferred tax assets and liabilities. For income tax reporting purposes, the Company’s
aggregate U.S. unused net operating losses approximate $8,353,000 and $10,698,000 as of October 31, 2018 and 2017 respectively,
which expire beginning in 2028 through 2029, subject to limitations of Section 382 of the Internal Revenue Code, as amended. The Company has had sustained taxable income
in recent years supporting the Company’s judgement that the benefit of the U.S. Net operating loss carry forwards is more
likely than not to be realizable in the future periods. As a result the Company has recorded the full deferred tax asset in fiscal
year 2018. The deferred tax asset related to the U.S.
tax carry-forward is $1,754,169 and $4,172,200 as October 31, 2018 and 2017 respectively. The Company has recognized a deferred
tax asset and deferred tax benefit of $1,754,169 for the year ended October 31, 2018 and provided a valuation reserve against the
full amount of the net operating loss benefit of $4,172,200 for the year ended October 31, 2017. For the years ended October 31,
2018 and 2017, the Company had an Alternative Minimum Tax of $7,840 and $27,192 due. For income tax reporting purposes, the Company’s
UK unused net operating losses approximate $525,308 with no expiration. The deferred tax asset related to the UK and Norway tax
carry-forwards is approximately $110,314. The Company has provided a valuation reserve against a portion of the net operating loss
benefit, because in the opinion of management which is based upon the earning history of the Company, it is more likely than not
that the benefits allowed will not be fully realized. Those remaining and not allowed are recorded by the Company and are expected
to be used in the near future. Components of deferred tax assets as of October
31, 2018 and 2017 are as follows:
October 31, 2018 October 31, 2017
Net operating loss carry-forward benefit $ 1,754,169 $ 4,172,200
Valuation allowance (4,172,200 )
Net deferred tax (liability) asset $ 1,754,169 $ - The Company did not incur any regular income
tax but did incur an Alternative Minimum Tax expense in the US. For financial purposes in its U.S. entities and other foreign entities
not included above, as we have been able to use net operating loss carry-forwards and other timing differences during the current
and prior year to offset any tax liabilities in the various tax jurisdictions. The use of these income tax benefits in the current
and prior year have been adjusted for and offset by a valuation allowance as noted above. The Company believes the future use and
benefit of these tax assets is still uncertain and may not be realized. The Company’s income tax returns are
subject to audit by taxing authorities for the years beginning November 1, 2015. On December 22, 2017, the US Congress passed
the Tax Cuts and Jobs Act, which reduced the corporate tax rate from 35% to 21%. This change would reduce the deferred tax asset
described in Note 7, from $4,172,200 to $2,246,718. The Company had provided full valuation allowance against the deferred tax
asset for the year ended October 31, 2017. There was not an impact on the October 31, 2017 consolidated financial statements because
of this tax law change. A reconciliation between the amounts of income
tax benefit determined by applying applicable U.S. statutory tax rate to pre-tax income is as follows:
October 31, 2018 October 31, 2017
Federal statutory rate of 21% as of October 31, 2018 and 35% as of October 31, 2017 $ 651,609 $ 1,169,799
Alternative Minimum Tax 7,840 27,192
Foreign tax expense (benefit) (139,303 ) (24,571 )
Recognition of deferred tax benefit (1,754,169 ) -
Use of NOL losses on consolidated tax returns (651,609 ) (1,169,799 )
Total income tax expense (benefit) $ (1,885,632 ) $ 2,621 </t>
  </si>
  <si>
    <t>Loans and Notes Payable</t>
  </si>
  <si>
    <t>Debt Disclosure [Abstract]</t>
  </si>
  <si>
    <t xml:space="preserve">NOTE 8 - LOANS AND NOTES PAYABLE Loans and notes payable consisted of the following
at:
October 31, 2018 October 31, 2017
Secured note payable to HSBC NA with interest payable on the 28th day of each month at 4.56% per annum. On March 28, 2018 the Company prepaid a portion of the principal and thereby reducing the principal outstanding under this loan to $1,917,602 resulting in the repayment obligations (principal and interest payments) being reduced to $43,777 per month. There was no prepayment penalty associated with the reduction of the principal. It is now expected that the Loan will be repaid within 41 months. $ 1,524,239 $ 7,279,353
One of the subsidiaries has an unsecured working capital loan from the CEO of the Company. The note is due on November 30, 2018 and carries an interest rate of 4.5%. The loan was paid in full on December 24, 2018 and all obligations under this agreement have now been extinguished. 500,000 1,000,000
Total 2,024,239 8,279,353
Less: current portion (964,695 ) (2,212,951 )
Total Long-Term Loans and Notes Payable $ 1,059,544 $ 6,066,402 The HSBC loan is secured by a blanket lien
on all of the Company’s US subsidiaries. The foreign subsidiaries are guarantor of the obligations undertaken in the loan
agreement. We have an unused line of credit for up to
$455,000 with HSBC UK to use specifically for performance bonds and bank guarantees. As of October 31, 2018, the balance is $0. This table shows the principal maturities on the HSBC NA Senior
Note as of October 31, 2018:
Years Ending October 31, Amount
2019 $ 464,695
2020 486,624
2021 509,588
2022 63,332
Totals $ 1,524,239 </t>
  </si>
  <si>
    <t>Accumulated Other Comprehensive Income (Loss)</t>
  </si>
  <si>
    <t>NOTE 9 - ACCUMULATED OTHER COMPREHENSIVE INCOME
(LOSS) Other comprehensive income (loss) consists
of foreign currency translation adjustments. Total other comprehensive (loss) income was $(190,232) and $299,006 for the years
ended October 31, 2018 and 2017, respectively. A reconciliation of the other comprehensive
income (loss) in the stockholders’ equity section of the consolidated balance sheets is as follows:
October 31, 2018 October 31, 2017
Balance, beginning of year $ (2,038,431 ) $ (2,337,437 )
Total other comprehensive income for the year - foreign currency translation adjustment (190,232 ) 299,006
Balance, end of period $ (2,228,663 ) $ (2,038,431 )</t>
  </si>
  <si>
    <t>Concentrations</t>
  </si>
  <si>
    <t>Risks and Uncertainties [Abstract]</t>
  </si>
  <si>
    <t>NOTE 10 - CONCENTRATIONS Significant Customers During the year ended October 31, 2018, the
Company had one customer from whom it generated sales greater than 10% of net revenues. Revenue from this customer was $2,882,761,
or 16% of net revenues during the period. Total accounts receivable from this customer at October 31, 2018 was $24,993 or 1% of
accounts receivable. During the year ended October 31, 2017, the
Company had one customer from whom it generated sales greater than 10% of net revenues. Revenues from this customer was $4,036,591,
or 22% of net revenues during the year. Total accounts receivable from this customer at October 31, 2017 was $289,571 or 21% of
accounts receivable.</t>
  </si>
  <si>
    <t>Employee Benefit Plans</t>
  </si>
  <si>
    <t>Retirement Benefits [Abstract]</t>
  </si>
  <si>
    <t>NOTE 11 - EMPLOYEE BENEFIT PLANS The Company’s U.S. subsidiaries maintain
a matching 401(k) retirement plan. The plan allows the Company to make matching contributions of 10 cents per dollar of employee
contributions, up to a maximum of $1,850. U.S. employees who have at least nine months of service with the Company are eligible.
In addition, the Company’s UK subsidiaries operate pension schemes which provide for the payment of the full contribution
by the Company. These schemes in the UK operate on a defined contribution money purchase basis and the contributions are charged
to operations as they arise. Finally, the Company is obligated to provide pension funding according to Norwegian legislation for
its subsidiary located in Norway. The Company has an arrangement that fulfills this requirement. Employee benefit costs for the
above-noted plans for the years ended October 31, 2018 and 2017 were $51,693 and $53,498, respectively.</t>
  </si>
  <si>
    <t>Operating Leases</t>
  </si>
  <si>
    <t>Leases [Abstract]</t>
  </si>
  <si>
    <t>NOTE 12 - OPERATING LEASES The Company occupies various office and warehouse
facilities pursuant to both term and month-to-month leases. The leases expire at various times through February 28, 2019. The following
schedule summarized the future minimum lease payments on the term operating leases:
Years Ending October 31, Amount
2019 $ 35,373
Totals $ 35,373 Rent expense for the years ended October 31,
2018 and 2017, was $93,773 and $93,797, respectively.</t>
  </si>
  <si>
    <t>Segment Analysis</t>
  </si>
  <si>
    <t>Segment Reporting [Abstract]</t>
  </si>
  <si>
    <t xml:space="preserve">NOTE 13 -SEGMENT ANALYSIS We are operating in two reportable segments,
which are managed separately based upon fundamental differences in their operations. Coda Octopus Martech and Coda Octopus Colmek
operate as contractors (“Services Segment), and the balance of our operations are comprised of product sales (“Products
Segment”).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
and operating balances by reportable segment for the years ended October 31, 2018 and 2017 respectively. The Company’s reportable business segments
operate in three geographic locations. Those geographic locations are: * United States * Europe * Australia The Company evaluates performance and allocates
resources based upon operating income. The accounting policies of the reportable segments are the same as those described in the
summary of accounting policies. There are inter-segment sales which have been removed upon consolidation and for the purposes of
the information shown below. Information concerning principal geographic
areas is presented below according to the area where the activity has taken place for the years ended October 31, 2018 and 2017
respectively:
Marine Technology Business (Products) Marine Engineering Business (Services) Overhead Total
Year Ended October 31, 2018
Revenues from External Customers $ 11,449,416 $ 6,570,013 $ - $ 18,019,429
Cost of Revenues 1,894,808 3,462,259 - 5,357,067
Gross Profit 9,554,608 3,107,754 - 12,662,362
Research &amp; Development 2,048,285 523,429 - 2,571,714
Selling, General &amp; Administrative 2,882,049 2,366,226 1,531,606 6,779,881
Total Operating Expenses 4,930,334 2,889,655 1,531,606 9,351,595
Income (Loss) from Operations 4,624,274 218,099 (1,531,606 ) 3,310,767
Other Income (Expense)
Other Income 39,122 2,100 - 41,222
Interest (Expense) Income (12,154 ) (59,599 ) (177,337 ) (249,090 )
Total Other Income (Expense) 26,968 (57,499 ) (177,337 ) (207,868 )
Net Income (Loss) before income taxes 4,651,242 160,600 (1,708,943 ) 3,102,899
Current income benefit (expense) 133,419 - (1,956 ) (131,463 )
Deferred tax benefit - - 1,754,169 1,754,169
Income benefit (expense) 133,419 - 1,752,213 1,885,632
Net Income (Loss) $ 4,784,661 $ 160,600 $ 43,270 $ 4,988,531
Supplemental Disclosures
Total Assets $ 15,061,693 $ 11,674,640 $ 2,000,278 $ 28,736,611
Total Liabilities $ 1,142,661 $ 1,498,828 $ 1,708,172 $ 4,349,661
Revenues from Intercompany Sales - eliminated from sales above $ 1,176,438 $ 437,387 $ 3,100,000 $ 4,713,825
Depreciation and Amortization $ 461,429 $ 282,836 $ 14,143 $ 758,408
Purchases of Long-lived Assets $ 499,262 $ 61,329 $ 76,561 $ 637,152
Marine Technology Business (Products) Marine Engineering Business (Services) Overhead Total
Year Ended October 31, 2017
Revenues from External Customers $ 10,986,268 $ 7,038,905 $ - $ 18,025,173
Cost of Revenues 2,246,881 3,810,567 - 6,057,448
Gross Profit 8,739,387 3,228,338 - 11,967,725
Research &amp; Development 919,863 460,518 - 1,380,381
Selling, General &amp; Administrative 3,220,635 2,714,054 834,638 6,769,327
Total Operating Expenses 4,140,498 3,174,572 834,638 8,149,708
Income (Loss) from Operations 4,598,889 53,766 (834,638 ) 3,818,017
Other Income (Expense)
Other Income 117,106 4,172 - 121,278
Interest Expense (709,763 ) (56,697 ) 169,449 (597,011 )
Total Other Income (Expense) (592,657 ) (52,525 ) 169,449 (475,733 )
Net Income (Loss) before income taxes 4,006,233 1,241 (665,189 ) 3,342,284
Income refund (expense) 22,578 - (25,199 ) (2,621 )
Net Income $ 4,028,810 $ 1,241 $ (690,388 ) $ 3,339,663
Supplemental Disclosures
Total Assets $ 12,374,214 $ 11,479,953 $ 205,906 $ 24,060,073
Total Liabilities $ 1,109,003 $ 1,475,442 $ 7,648,208 $ 10,232,653
Revenues from Intercompany Sales - eliminated from sales above $ 1,895,015 $ 387,142 $ 1,797,775 $ 4,079,932
Depreciation and Amortization $ 528,667 $ 412,220 $ 12,739 $ 953,626
Purchases of Long-lived Assets $ 2,419,092 $ 129,989 $ 12,470 $ 2,561,551
USA Europe Australia Total
External Revenues by Geographic Locations
Year Ended October 31, 2018 $ 7,617,891 $ 10,029,806 $ 371,732 $ 18,019,429
Year Ended October 31, 2017 $ 7,499,900 $ 9,056,589 $ 1,468,684 $ 18,025,173 </t>
  </si>
  <si>
    <t>Commitments</t>
  </si>
  <si>
    <t>Commitments and Contingencies Disclosure [Abstract]</t>
  </si>
  <si>
    <t>NOTE 14 – COMMITMENTS Leases Orlando, Florida Our corporate offices are co-located with our
subsidiary Coda Octopus Products, Inc. in Orlando where we lease premises on a month to month basis at $5,176 per month. Edinburgh, Scotland (Lease will come to an
end on February 28, 2019) Our wholly owned United Kingdom subsidiary,
Coda Octopus Products Ltd, leases office space comprising 4,099 square feet in Edinburgh, United Kingdom. The annual rent is fixed
for the duration of the lease at the British Pounds equivalent of $54,130 (the rent is stated in British Pounds and is therefore
subject to exchange rate fluctuations). We have now agreed the schedule of works to reinstate the premises to is original conditions
(ordinary wear and tear excluded) with the landlord and these premises will be surrendered on February 28, 2019. Following surrender
the Company will have no further obligations (either for rent or rates) for these premises. Employment Agreements Annmarie Gayle Pursuant to the terms of an employment agreement
dated March 16, 2017, the Company employs Ms. Gayle as its Chief Executive Officer on a full-time basis and a member of its Board
of Directors. The annual salary is $230,000 payable on a monthly basis. Ms. Gayle is also entitled to an annual performance bonus
of up to $100,000, upon achieving certain targets that are to be defined on an annual basis. The agreement provides for 30 days
of paid holidays in addition to public holidays observed in Scotland. The agreement has no definitive term and may
be terminated only upon twelve months’ prior written notice by Ms. Gayle. In the event that the Company terminates her at
any time without cause, she is entitled to a payment equal to her annual salary as well as a separation bonus of $150,000.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Blair Cunningham Under the terms of an employment contract dated
January 1, 2013, our wholly owned subsidiary Coda Octopus Products, Inc. employs Blair Cunningham as its Chief Executive Officer
and President of Technology. He is being paid an annual base salary of $175,000 with effect from January 1, 2018, subject to review
by the Company’s Chief Executive Officer. Mr. Cunningham is entitled to 25 vacation days in addition to any public holiday. The agreement may be terminated only upon twelve-month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8-month non-compete and non-solicitation provision. Michael Midgley Pursuant to the terms of an employment agreement
dated June 1, 2011, Mike Midgley was appointed the Chief Executive Officer of our wholly owned subsidiary Coda Octopus Colmek,
Inc. and our Chief Financial Officer. He is being paid an annual salary of $200,000 subject to an annual review by Colmek’s
Board of Directors and the Company’s Chief Executive Officer. Mr. Midgley is entitled to 20 vacation days in addition to
any public holiday. The agreement may be terminated at any time
upon 4-month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On December 6, 2017, the board of directors of the Company appointed Mr. Midgley to be the Company’s Chief Financial Officer.
In connection with this appointment, all rights and obligations under Mr. Midgley’s employment agreement with Colmek were
transferred to and have been assumed by the Company.</t>
  </si>
  <si>
    <t>Subsequent Events</t>
  </si>
  <si>
    <t>Subsequent Events [Abstract]</t>
  </si>
  <si>
    <t>NOTE 15 -SUBSEQUENT EVENTS On or around November 16, 2018, Coda Octopus
Products Limited (UK) purchased property for its business requirements for a purchase price of £521,400 (an equivalent of
$669,350 at the exchange rate of $1.2837). On or around November 16, 2018, the Company
issued 23,965 shares of common stock for a purchase price of $105,446 to one investor pursuant to the terms of a private placement
which was effected January 31 2018, under which certain pro-rata rights were triggered upon the conversion of the Series C Preferred
Stock by the holders, on or around October 31, 2018. On December 24, 2018, the Company repaid $500,000
plus interest to our CEO representing loan outstanding (for full details see Note 8 of our Consolidated Financial Statements for
year ended October 31, 2018 and 2017). The loan was paid in full and no further amounts are payable to our CEO for this loan.
All obligations under this loan agreement are now extinguished.</t>
  </si>
  <si>
    <t>Summary of Accounting Policies (Policies)</t>
  </si>
  <si>
    <t>Basis of Presentation</t>
  </si>
  <si>
    <t>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t>
  </si>
  <si>
    <t>b. Cash and Cash Equivalents The Company considers all highly liquid investments
with a maturity of three months or less at the time of purchase to be cash equivalents. At times such investments may be in excess
of federal deposit insurance limits.</t>
  </si>
  <si>
    <t>Trade Accounts Receivable</t>
  </si>
  <si>
    <t>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rough a charge to the valuation allowance and a credit to
trade accounts receivable. The allowance for doubtful accounts was $47,807 and $36,553 as of October 31, 2018 and 2017 respectively.</t>
  </si>
  <si>
    <t>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t>
  </si>
  <si>
    <t>Advertising</t>
  </si>
  <si>
    <t>e. Advertising Coda follows the policy of charging the costs
of advertising to expense as incurred, which aggregated $0 for the years ended October, 31 2018 and 2017.</t>
  </si>
  <si>
    <t xml:space="preserve">f. Inventory Inventory is stated at the lower of cost (weighted
average method) or net realizable value. Inventory consisted of the following components:
October 31, 2018 October 31, 2017
Raw materials and parts $ 2,887,505 $ 2,651,511
Work in progress 472,204 501,692
Demo goods - 349,480
Finished goods 463,534 149,566
Total Inventory $ 3,823,243 $ 3,652,249 </t>
  </si>
  <si>
    <t>Estimates</t>
  </si>
  <si>
    <t>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t>
  </si>
  <si>
    <t>Revenue Recognition</t>
  </si>
  <si>
    <t>h. Revenue Recognition Our revenue is derived from sales of underwater
technologies and equipment for imaging, mapping, defense and survey applications and from the engineering services which we provide.
Revenue is recognized when evidence of a contractual arrangement exists, delivery has occurred or services have been rendered,
the contract price is fixed or determinable, and collectability is reasonably assured. No rights of return privileges are granted
to customers after delivery. For arrangements with multiple deliverables,
we recognize product revenue by allocating the revenue to each deliverable based on the relative fair value of each deliverable,
and recognize revenue when equipment is delivered, and for installation and other services as they are performed. Our contracts sometimes require customer payments
in advance of revenue recognition. These amounts are reflected as liabilities and recognized as revenue when the Company has fulfilled
its obligations under the respective contracts. For software license sales for which any services
rendered are not considered essential to the functionality of the software, we recognize revenue upon delivery of the software,
provided (1) there is evidence of a contractual arrangement for this, (2) collection of our fee is considered probable and (3)
the fee is fixed and determinable. For arrangements that are generated from time
and material contracts where there is a signed agreement and approved purchase order in place that specifies the fixed hourly rate
and other reimbursable costs to be billed based on material and direct labor hours incurred, revenue is recognized based on material
and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expenditures for direct materials and labor hours are considered to be the
best available measure of progress on these contracts. Losses on fixed-price contracts are recognized during the period in which
the loss first becomes apparent based upon costs incurred to date and the estimated costs to complete as determined by experience
from similar contracts. Variations from estimated contract performance could result in adjustments to operating results. Rental revenue is recognized monthly over the
term of the rental period. On November 1, 2018 the Company adopted Accounting
Standards Codification ASC 606, entitled Revenue From Contracts with Customers. While terminology and requirements change in ASC
606, we believe that our existing revenue accounting is compliant with ASC 606 and that our accounting for revenue will not change.
Accordingly, our disclosures about our revenue in accordance with ASC 606 will expand to comply with the new requirements, including
expansion of quarterly revenue reporting requirements.</t>
  </si>
  <si>
    <t>Concentrations of Risk</t>
  </si>
  <si>
    <t>i. Concentrations of Risk Credit losses, if any, have been provided for
in the consolidated financial statements and are based on management’s expectations. The Company’s accounts receivable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The Company’s bank deposits are held
with financial institutions both in and out of the USA. At times, such amounts may be in excess of applicable government mandated
insurance limits. The Company has not experienced any losses in such accounts or lack of access to its cash, and believes it is
not exposed to significant risk of loss with respect to cash.</t>
  </si>
  <si>
    <t>Contracts in Progress (Unbilled Receivables and Deferred Revenue)</t>
  </si>
  <si>
    <t>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3,013,116 and $2,723,172
as of October 31, 2018 and 2017, respectively. Our Deferred Revenue of $602,914 and $402,955
as of October 31, 2018 and 2017, respectively, consists of billings in excess of costs and revenues received as part of our warranty
obligations upon completing a sale – elaborated further in the last paragraph of this note. Revenue received as part of sales of equipment
includes a provision for warranty and is treated as deferred revenue, along with extended warranty sales, with these amounts amortized
over 12 months, our stated warranty period, from the date of sale. These amounts are stated on the balance sheets as a component
of Deferred Revenue of $335,646 and $452,098 as of October 31, 2018 and 2017, respectively.</t>
  </si>
  <si>
    <t>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enerally accepted accounting principles.</t>
  </si>
  <si>
    <t>Intangible Assets</t>
  </si>
  <si>
    <t>l. Intangible Assets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ved intangible assets using the straight-line method over their estimated period of benefit. We periodically evaluate
the recoverability of intangible assets and take into account events or circumstances that warrant revised estimates of useful
lives or that indicate that impairment exist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The Company will early adopt Accounting Standards Codification 2017 – 04, Simplifying the Test for Goodwill Impairment, which
permits the Company to impair the difference between carrying amount in excess of the fair value of the reporting unit as the reduction
in goodwill. ASC 2017-04 eliminates the requirement in previous 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goodwill over the fair value of the reporting
unit. There were no impairment charges recognized
during the years ended October 31, 2018 and 2017.</t>
  </si>
  <si>
    <t>Fair Value of Financial Instruments</t>
  </si>
  <si>
    <t>m. Fair Value of Financial Instruments The Company’s financial instruments
include cash and cash equivalents, accounts receivable, accounts payable, accrued expenses and notes payable. The carrying amounts
of cash and cash equivalents,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t>
  </si>
  <si>
    <t>Foreign Currency Translation</t>
  </si>
  <si>
    <t>n. Foreign Currency Translation Assets and liabilities are translated at the
prevailing exchange rates at the balance sheet dates, related revenue and expenses are translated at weighted average exchange
rates in effect during the period an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si>
  <si>
    <t>Long-Lived Assets</t>
  </si>
  <si>
    <t>o. Long-Lived Assets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al of the asset. Long-lived assets to be disposed of are reported at the lower of the carrying
amount or fair value less cost to sell. No impairment loss was recognized during the years ended October 31, 2018 and 2017, respectively.</t>
  </si>
  <si>
    <t>Research and Development</t>
  </si>
  <si>
    <t>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18 and 2017, we had $140,015 and $416,624 respectively.</t>
  </si>
  <si>
    <t>Stock Based Compensation</t>
  </si>
  <si>
    <t>q. Stock Based Compensation We recognize the expense related to the fair
value of stock based compensation awards within the consolidated statements of income and comprehensive income. We use the fair
value method for equity instruments granted to non-employees and use the Black Scholes model for measuring the fair value. The
stock based fair value compensation is determined as of the date of the grant or the date at which the performance of the services
is completed (measurement date) and is recognized over the periods in which the related services are rendered.</t>
  </si>
  <si>
    <t>Comprehensive Income</t>
  </si>
  <si>
    <t>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t>
  </si>
  <si>
    <t>Earnings Per Share</t>
  </si>
  <si>
    <t xml:space="preserve">s. Earnings per Share We compute basic earnings per share by dividing
the income attributable to common shareholders by the weighted average number of common shares outstanding. Diluted earnings per
share include the dilutive effect, if any, from the potential exercise of stock options and warrants. Following is a reconciliation of earnings from
continuing operations and weighted average common shares outstanding for purposes of calculating basic and diluted earnings per
share:
Year Ended Year Ended
Fiscal Period October 31, 2018 October 31, 2017
Numerator:
Net Income $ 4,988,531 $ 3,339,663
Denominator:
Basic weighted average common shares outstanding 10,093,538 9,111,356
Conversion of Series C Preferred Stock - 200,000
Diluted outstanding shares 10,093,538 9,311,356
Earnings from continuing operations
Basic $ 0.49 $ 0.37
Diluted $ 0.49 $ 0.36 </t>
  </si>
  <si>
    <t>Recent Accounting Pronouncements</t>
  </si>
  <si>
    <t>t. Recent Accounting Pronouncements There have been no new accounting pronouncements
made effective during fiscal 2018 that have significance, or potential significance, to our Consolidated Financial Statements.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have evaluated the effects of this updated standard
and determined that it will not have a significant impact on our consolidated financial statements but will expand the related
disclosures, particularly for quarterly reporting purpos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own substantially all of our facilities and
rental asset and the effect of adopting this standard was immaterial.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evaluated
this standard and determined that it did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Liquidity</t>
  </si>
  <si>
    <t>u. Liquidity At October 31, 2018, we had cash on hand of
approximately $7.5 million and both billed and unbilled receivables of approximately $6.3 million. Our current cash balance represents
approximately one-year of Selling, General and Administrative Expenses. The Company continues to critically evaluate the level
of expenses that we incur and reduce those expenses as appropriate.</t>
  </si>
  <si>
    <t>Summary of Accounting Policies (Tables)</t>
  </si>
  <si>
    <t>Schedule of Components of Inventory</t>
  </si>
  <si>
    <t xml:space="preserve">Inventory is stated at the lower of cost (weighted
average method) or net realizable value. Inventory consisted of the following components:
October 31, 2018 October 31, 2017
Raw materials and parts $ 2,887,505 $ 2,651,511
Work in progress 472,204 501,692
Demo goods - 349,480
Finished goods 463,534 149,566
Total Inventory $ 3,823,243 $ 3,652,249 </t>
  </si>
  <si>
    <t>Schedule of Earnings Per Share Basic and Diluted</t>
  </si>
  <si>
    <t xml:space="preserve">Following is a reconciliation of earnings from
continuing operations and weighted average common shares outstanding for purposes of calculating basic and diluted earnings per
share:
Year Ended Year Ended
Fiscal Period October 31, 2018 October 31, 2017
Numerator:
Net Income $ 4,988,531 $ 3,339,663
Denominator:
Basic weighted average common shares outstanding 10,093,538 9,111,356
Conversion of Series C Preferred Stock - 200,000
Diluted outstanding shares 10,093,538 9,311,356
Earnings from continuing operations
Basic $ 0.49 $ 0.37
Diluted $ 0.49 $ 0.36 </t>
  </si>
  <si>
    <t>Intangible Assets and Goodwill (Tables)</t>
  </si>
  <si>
    <t>Schedule of Carrying Value of Identifiable Intangible Assets</t>
  </si>
  <si>
    <t xml:space="preserve">The identifiable intangible assets acquired
and their carrying value as of October 31, 2018 and 2017, are as follows:
October 31, 2018 October 31, 2017
Customer relationships (weighted average life of 10 years) $ 896,624 $ 896,624
Non-compete agreements (weighted average life of 3 years) 198,911 198,911
Patents and other (weighted average life of 10 years) 366,036 294,175
Total identifiable intangible assets - gross carrying value 1,461,571 1,389,710
Less: accumulated amortization (1,229,727 ) (1,182,537 )
Total intangible assets, net $ 231,844 $ 207,173 </t>
  </si>
  <si>
    <t>Schedule of Estimated Future Amortization Expenses</t>
  </si>
  <si>
    <t xml:space="preserve">Future estimated annual amortization expenses as of October 31,
2018 as follows:
Years Ending October 31, Amount
2019 46,318
2020 39,121
2021 34,620
2022 34,297
2023 30,831
Thereafter 46,657
Totals $ 231,844 </t>
  </si>
  <si>
    <t>Schedule of Goodwill</t>
  </si>
  <si>
    <t xml:space="preserve">The carrying amount of goodwill as of October
31, 2018 and 2017, respectively, are recorded below:
October 31, 2018 October 31, 2017
Breakout of Goodwill:
Coda Octopus Colmek, Inc. $ 2,038,669 $ 2,038,669
Coda Octopus Products, Ltd 62,315 62,315
Coda Octopus Martech, Ltd 1,281,124 1,281,124
Total Goodwill $ 3,382,108 $ 3,382,108 </t>
  </si>
  <si>
    <t>Property and Equipment (Tables)</t>
  </si>
  <si>
    <t>Schedule of Property and Equipment</t>
  </si>
  <si>
    <t xml:space="preserve">Property and equipment
consisted of the following as of:
October 31, 2018 October 31, 2017
Buildings $ 3,996,860 $ 4,082,346
Land 200,000 200,000
Office machinery and equipment 2,875,443 2,064,449
Furniture, fixtures and improvements 1,109,225 1,165,897
Totals 8,181,528 7,512,692
Less: accumulated depreciation (2,935,345 ) (2,299,411 )
Property and Equipment – Net $ 5,246,183 $ 5,213,281 </t>
  </si>
  <si>
    <t>Other Current Assets (Tables)</t>
  </si>
  <si>
    <t>Summary of Other Current Assets</t>
  </si>
  <si>
    <t xml:space="preserve">Other current assets consisted of the following
at:
October 31, 2018 October 31, 2017
Deposits $ 21,007 $ 11,255
Other receivables 141,294 73,600
Prepaid Tax 57,123 235,959
Total Other Current Assets $ 219,424 $ 320,814 </t>
  </si>
  <si>
    <t>Income Taxes (Tables)</t>
  </si>
  <si>
    <t>Schedule of Components of Deferred Tax Assets</t>
  </si>
  <si>
    <t xml:space="preserve">Components of deferred tax assets as of October
31, 2018 and 2017 are as follows:
October 31, 2018 October 31, 2017
Net operating loss carry-forward benefit $ 1,754,169 $ 4,172,200
Valuation allowance (4,172,200 )
Net deferred tax (liability) asset $ 1,754,169 $ - </t>
  </si>
  <si>
    <t>Schedule of Reconciliation of Income Tax Expense Benefit</t>
  </si>
  <si>
    <t xml:space="preserve">A reconciliation between the amounts of income
tax benefit determined by applying applicable U.S. statutory tax rate to pre-tax income is as follows:
October 31, 2018 October 31, 2017
Federal statutory rate of 21% as of October 31, 2018 and 35% as of October 31, 2017 $ 651,609 $ 1,169,799
Alternative Minimum Tax 7,840 27,192
Foreign tax expense (benefit) (139,303 ) (24,571 )
Recognition of deferred tax benefit (1,754,169 ) -
Use of NOL losses on consolidated tax returns (651,609 ) (1,169,799 )
Total income tax expense (benefit) $ (1,885,632 ) $ 2,621 </t>
  </si>
  <si>
    <t>Loans and Notes Payable (Tables)</t>
  </si>
  <si>
    <t>Schedule of Loans and Notes Payable</t>
  </si>
  <si>
    <t xml:space="preserve">Loans and notes payable consisted of the following
at:
October 31, 2018 October 31, 2017
Secured note payable to HSBC NA with interest payable on the 28th day of each month at 4.56% per annum. On March 28, 2018 the Company prepaid a portion of the principal and thereby reducing the principal outstanding under this loan to $1,917,602 resulting in the repayment obligations (principal and interest payments) being reduced to $43,777 per month. There was no prepayment penalty associated with the reduction of the principal. It is now expected that the Loan will be repaid within 41 months. $ 1,524,239 $ 7,279,353
One of the subsidiaries has an unsecured working capital loan from the CEO of the Company. The note is due on November 30, 2018 and carries an interest rate of 4.5%. The loan was paid in full on December 24, 2018 and all obligations under this agreement have now been extinguished. 500,000 1,000,000
Total 2,024,239 8,279,353
Less: current portion (964,695 ) (2,212,951 )
Total Long-Term Loans and Notes Payable $ 1,059,544 $ 6,066,402 </t>
  </si>
  <si>
    <t>Schedule of Principal Maturities of Notes and Loans Payable</t>
  </si>
  <si>
    <t xml:space="preserve">This table shows the principal maturities on the HSBC NA Senior
Note as of October 31, 2018:
Years Ending October 31, Amount
2019 $ 464,695
2020 486,624
2021 509,588
2022 63,332
Totals $ 1,524,239 </t>
  </si>
  <si>
    <t>Accumulated Other Comprehensive Income (Loss) (Tables)</t>
  </si>
  <si>
    <t>Schedule of Accumulated Other Comprehensive Income (Loss)</t>
  </si>
  <si>
    <t>A reconciliation of the other comprehensive
income (loss) in the stockholders’ equity section of the consolidated balance sheets is as follows:
October 31, 2018 October 31, 2017
Balance, beginning of year $ (2,038,431 ) $ (2,337,437 )
Total other comprehensive income for the year - foreign currency translation adjustment (190,232 ) 299,006
Balance, end of period $ (2,228,663 ) $ (2,038,431 )</t>
  </si>
  <si>
    <t>Operating Leases (Tables)</t>
  </si>
  <si>
    <t>Schedule of Future Minimum Lease Payments</t>
  </si>
  <si>
    <t xml:space="preserve">The following schedule summarized the future
minimum lease payments on the term operating leases:
Years Ending October 31, Amount
2019 $ 35,373
Totals $ 35,373 </t>
  </si>
  <si>
    <t>Segment Analysis (Tables)</t>
  </si>
  <si>
    <t>Schedule of Segment Reporting Information</t>
  </si>
  <si>
    <t xml:space="preserve">Information concerning principal geographic
areas is presented below according to the area where the activity has taken place for the years ended October 31, 2018 and 2017
respectively:
Marine Technology Business (Products) Marine Engineering Business (Services) Overhead Total
Year Ended October 31, 2018
Revenues from External Customers $ 11,449,416 $ 6,570,013 $ - $ 18,019,429
Cost of Revenues 1,894,808 3,462,259 - 5,357,067
Gross Profit 9,554,608 3,107,754 - 12,662,362
Research &amp; Development 2,048,285 523,429 - 2,571,714
Selling, General &amp; Administrative 2,882,049 2,366,226 1,531,606 6,779,881
Total Operating Expenses 4,930,334 2,889,655 1,531,606 9,351,595
Income (Loss) from Operations 4,624,274 218,099 (1,531,606 ) 3,310,767
Other Income (Expense)
Other Income 39,122 2,100 - 41,222
Interest (Expense) Income (12,154 ) (59,599 ) (177,337 ) (249,090 )
Total Other Income (Expense) 26,968 (57,499 ) (177,337 ) (207,868 )
Net Income (Loss) before income taxes 4,651,242 160,600 (1,708,943 ) 3,102,899
Current income benefit (expense) 133,419 - (1,956 ) (131,463 )
Deferred tax benefit - - 1,754,169 1,754,169
Income benefit (expense) 133,419 - 1,752,213 1,885,632
Net Income (Loss) $ 4,784,661 $ 160,600 $ 43,270 $ 4,988,531
Supplemental Disclosures
Total Assets $ 15,061,693 $ 11,674,640 $ 2,000,278 $ 28,736,611
Total Liabilities $ 1,142,661 $ 1,498,828 $ 1,708,172 $ 4,349,661
Revenues from Intercompany Sales - eliminated from sales above $ 1,176,438 $ 437,387 $ 3,100,000 $ 4,713,825
Depreciation and Amortization $ 461,429 $ 282,836 $ 14,143 $ 758,408
Purchases of Long-lived Assets $ 499,262 $ 61,329 $ 76,561 $ 637,152
Marine Technology Business (Products) Marine Engineering Business (Services) Overhead Total
Year Ended October 31, 2017
Revenues from External Customers $ 10,986,268 $ 7,038,905 $ - $ 18,025,173
Cost of Revenues 2,246,881 3,810,567 - 6,057,448
Gross Profit 8,739,387 3,228,338 - 11,967,725
Research &amp; Development 919,863 460,518 - 1,380,381
Selling, General &amp; Administrative 3,220,635 2,714,054 834,638 6,769,327
Total Operating Expenses 4,140,498 3,174,572 834,638 8,149,708
Income (Loss) from Operations 4,598,889 53,766 (834,638 ) 3,818,017
Other Income (Expense)
Other Income 117,106 4,172 - 121,278
Interest Expense (709,763 ) (56,697 ) 169,449 (597,011 )
Total Other Income (Expense) (592,657 ) (52,525 ) 169,449 (475,733 )
Net Income (Loss) before income taxes 4,006,233 1,241 (665,189 ) 3,342,284
Income refund (expense) 22,578 - (25,199 ) (2,621 )
Net Income $ 4,028,810 $ 1,241 $ (690,388 ) $ 3,339,663
Supplemental Disclosures
Total Assets $ 12,374,214 $ 11,479,953 $ 205,906 $ 24,060,073
Total Liabilities $ 1,109,003 $ 1,475,442 $ 7,648,208 $ 10,232,653
Revenues from Intercompany Sales - eliminated from sales above $ 1,895,015 $ 387,142 $ 1,797,775 $ 4,079,932
Depreciation and Amortization $ 528,667 $ 412,220 $ 12,739 $ 953,626
Purchases of Long-lived Assets $ 2,419,092 $ 129,989 $ 12,470 $ 2,561,551
USA Europe Australia Total
External Revenues by Geographic Locations
Year Ended October 31, 2018 $ 7,617,891 $ 10,029,806 $ 371,732 $ 18,019,429
Year Ended October 31, 2017 $ 7,499,900 $ 9,056,589 $ 1,468,684 $ 18,025,173 </t>
  </si>
  <si>
    <t>Summary of Accounting Policies (Details Narrative) - USD ($)</t>
  </si>
  <si>
    <t>Allowance for doubtful accounts receivable</t>
  </si>
  <si>
    <t>Advertising expenses</t>
  </si>
  <si>
    <t>Component of Deferred Revenue</t>
  </si>
  <si>
    <t>Finite lived intangible asset amortization period</t>
  </si>
  <si>
    <t>Customer relationships, non-compete agreements, patents and licenses are being amortized on a straight-line basis over periods of 2 to 15 years.</t>
  </si>
  <si>
    <t>Impairment loss on long lived asset</t>
  </si>
  <si>
    <t>Reduction on research and development expenses</t>
  </si>
  <si>
    <t>Cash on hand</t>
  </si>
  <si>
    <t>Billed and unbilled receivables</t>
  </si>
  <si>
    <t>Equipment [Member] | Minimum [Member]</t>
  </si>
  <si>
    <t>Estimated useful lives of property and equipment</t>
  </si>
  <si>
    <t>3 years</t>
  </si>
  <si>
    <t>Equipment [Member] | Maximum [Member]</t>
  </si>
  <si>
    <t>5 years</t>
  </si>
  <si>
    <t>Buildings [Member]</t>
  </si>
  <si>
    <t>30 years</t>
  </si>
  <si>
    <t>Summary of Accounting Policies - Schedule of Components of Inventory (Details) - USD ($)</t>
  </si>
  <si>
    <t>Raw materials and parts</t>
  </si>
  <si>
    <t>Work in progress</t>
  </si>
  <si>
    <t>Demo goods</t>
  </si>
  <si>
    <t>Finished goods</t>
  </si>
  <si>
    <t>Total Inventory</t>
  </si>
  <si>
    <t>Summary of Accounting Policies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Intangible Assets and Goodwill (Details Narrative) - USD ($)</t>
  </si>
  <si>
    <t>Amortization of intangible assets</t>
  </si>
  <si>
    <t>Total Goodwill</t>
  </si>
  <si>
    <t>Coda Octopus Colmek Inc Coda Octopus Products Ltd Coda Octopus Martech Ltd [Member]</t>
  </si>
  <si>
    <t>Intangible Assets and Goodwill - Schedule of Carrying Value of Identifiable Intangible Assets (Details) - USD ($)</t>
  </si>
  <si>
    <t>Total identifiable intangible assets - gross carrying value</t>
  </si>
  <si>
    <t>Less: accumulated amortization</t>
  </si>
  <si>
    <t>Total intangible assets, net</t>
  </si>
  <si>
    <t>Customer Relationships [Member]</t>
  </si>
  <si>
    <t>Weighted average lives of intangible assets</t>
  </si>
  <si>
    <t>10 years</t>
  </si>
  <si>
    <t>Non-Compete Agreements [Member]</t>
  </si>
  <si>
    <t>Patents and Other [Member]</t>
  </si>
  <si>
    <t>Intangible Assets and Goodwill - Schedule of Estimated Future Amortization Expenses (Details)</t>
  </si>
  <si>
    <t>Oct. 31, 2018USD ($)</t>
  </si>
  <si>
    <t>Thereafter</t>
  </si>
  <si>
    <t>Intangible Assets and Goodwill - Schedule of Goodwill (Details) - USD ($)</t>
  </si>
  <si>
    <t>Goodwill net</t>
  </si>
  <si>
    <t>Coda Octopus Colmek Inc [Member]</t>
  </si>
  <si>
    <t>Coda Octopus Products Ltd [Member]</t>
  </si>
  <si>
    <t>Coda Octopus Martech Ltd [Member]</t>
  </si>
  <si>
    <t>Property and Equipment (Details Narrative) - USD ($)</t>
  </si>
  <si>
    <t>Depreciation expense</t>
  </si>
  <si>
    <t>Property and Equipment - Schedule of Property and Equipment (Details) - USD ($)</t>
  </si>
  <si>
    <t>Property and Equipment - Gross</t>
  </si>
  <si>
    <t>Less: accumulated depreciation</t>
  </si>
  <si>
    <t>Property and Equipment - net</t>
  </si>
  <si>
    <t>Land [Member]</t>
  </si>
  <si>
    <t>Office Machinery and Equipment [Member]</t>
  </si>
  <si>
    <t>Furniture Fixtures and Improvements [Member]</t>
  </si>
  <si>
    <t>Other Current Assets - Summary of Other Current Assets (Details) - USD ($)</t>
  </si>
  <si>
    <t>Deposits</t>
  </si>
  <si>
    <t>Other receivables</t>
  </si>
  <si>
    <t>Prepaid Tax</t>
  </si>
  <si>
    <t>Total Other Current Assets</t>
  </si>
  <si>
    <t>Capital Stock (Details Narrative) - USD ($)</t>
  </si>
  <si>
    <t>Aug. 12, 2018</t>
  </si>
  <si>
    <t>Apr. 19, 2018</t>
  </si>
  <si>
    <t>Mar. 06, 2018</t>
  </si>
  <si>
    <t>Feb. 22, 2018</t>
  </si>
  <si>
    <t>Feb. 12, 2018</t>
  </si>
  <si>
    <t>Feb. 05, 2018</t>
  </si>
  <si>
    <t>Jan. 29, 2018</t>
  </si>
  <si>
    <t>Oct. 13, 2017</t>
  </si>
  <si>
    <t>Jun. 23, 2017</t>
  </si>
  <si>
    <t>Apr. 28, 2017</t>
  </si>
  <si>
    <t>Nov. 08, 2016</t>
  </si>
  <si>
    <t>Aug. 31, 2017</t>
  </si>
  <si>
    <t>Jun. 30, 2017</t>
  </si>
  <si>
    <t>Reverse stock split of our issued and outstanding common stock</t>
  </si>
  <si>
    <t xml:space="preserve">one for fourteen (1 for 14) reverse stock split </t>
  </si>
  <si>
    <t>Reverse stock split reduced the number of issued and outstanding shares of common stock</t>
  </si>
  <si>
    <t>Common stock shares authorized</t>
  </si>
  <si>
    <t>Number of shares issued for services, value</t>
  </si>
  <si>
    <t>Preferred stock, shares authorized</t>
  </si>
  <si>
    <t>Preferred stock, par value</t>
  </si>
  <si>
    <t>Preferred stock, shares undesignated</t>
  </si>
  <si>
    <t>Number of shares converted</t>
  </si>
  <si>
    <t>Number of shares issued for services</t>
  </si>
  <si>
    <t>Preferred stock, shares designated</t>
  </si>
  <si>
    <t>Series C Preferred Stock [Member] | Exchange Agreement [Member]</t>
  </si>
  <si>
    <t>Number of shares issued</t>
  </si>
  <si>
    <t>Number of shares issued, value</t>
  </si>
  <si>
    <t>Preferred stock conversion price per share</t>
  </si>
  <si>
    <t>Preferred stock redeemable, fixed price</t>
  </si>
  <si>
    <t>Series A Preferred Stock [Member]</t>
  </si>
  <si>
    <t>Two Individuals [Member]</t>
  </si>
  <si>
    <t>Three Directors [Member]</t>
  </si>
  <si>
    <t>Two Investors [Member] | Private Placement [Member]</t>
  </si>
  <si>
    <t>Directors [Member] | Private Placement [Member]</t>
  </si>
  <si>
    <t>One Investor [Member] | Private Placement [Member]</t>
  </si>
  <si>
    <t>Former Officer [Member]</t>
  </si>
  <si>
    <t>Consultants [Member]</t>
  </si>
  <si>
    <t>Holders [Member] | Series C Preferred Stock [Member]</t>
  </si>
  <si>
    <t>Shares conversion price per share</t>
  </si>
  <si>
    <t>Income Taxes (Details Narrative) - USD ($)</t>
  </si>
  <si>
    <t>Net operating loss</t>
  </si>
  <si>
    <t>Operating loss expiration description</t>
  </si>
  <si>
    <t>Expire beginning in 2028 through 2029</t>
  </si>
  <si>
    <t>Deferred tax asset</t>
  </si>
  <si>
    <t>Net operating loss carry-forward benefit</t>
  </si>
  <si>
    <t>Alternative minimum tax due</t>
  </si>
  <si>
    <t>Income tax reconciliation description</t>
  </si>
  <si>
    <t>US Congress passed the Tax Cuts and Jobs Act, which reduced the corporate tax rate from 35% to 21%</t>
  </si>
  <si>
    <t>Corporate tax rate</t>
  </si>
  <si>
    <t>21.00%</t>
  </si>
  <si>
    <t>Deferred tax assets, net</t>
  </si>
  <si>
    <t>Tax Cuts and Jobs Act [Member]</t>
  </si>
  <si>
    <t>Change in deferred tax assets</t>
  </si>
  <si>
    <t>UK and Norway [Member]</t>
  </si>
  <si>
    <t>2026 through 2029 [Member]</t>
  </si>
  <si>
    <t>Income Taxes - Schedule of Components of Deferred Tax Assets (Details) - USD ($)</t>
  </si>
  <si>
    <t>Valuation allowance</t>
  </si>
  <si>
    <t>Net deferred tax (liability) asset</t>
  </si>
  <si>
    <t>Income Taxes - Schedule of Reconciliation of Income Tax Expense Benefit (Details) - USD ($)</t>
  </si>
  <si>
    <t>Federal statutory rate of 21% as of October 31, 2018 and 35% as of October 31, 2017</t>
  </si>
  <si>
    <t>Alternative Minimum Tax</t>
  </si>
  <si>
    <t>Foreign tax expense (benefit)</t>
  </si>
  <si>
    <t>Recognition of deferred tax benefit</t>
  </si>
  <si>
    <t>Use of NOL losses on consolidated tax returns</t>
  </si>
  <si>
    <t>Total income tax expense (benefit)</t>
  </si>
  <si>
    <t>Income Taxes - Schedule of Reconciliation of Income Tax Expense Benefit (Details) (Parenthetical)</t>
  </si>
  <si>
    <t>Federal statutory rate</t>
  </si>
  <si>
    <t>35.00%</t>
  </si>
  <si>
    <t>Loans and Notes Payable (Details Narrative)</t>
  </si>
  <si>
    <t>Line of credit outstanding, balance</t>
  </si>
  <si>
    <t>Unused Lines of Credit [Member]</t>
  </si>
  <si>
    <t>Maximum, line of credit</t>
  </si>
  <si>
    <t>Loans and Notes Payable - Schedule of Loans and Notes Payable (Details) - USD ($)</t>
  </si>
  <si>
    <t>Less: current portion</t>
  </si>
  <si>
    <t>Total Long-Term Loans and Notes Payable</t>
  </si>
  <si>
    <t>Secured Debt One [Member]</t>
  </si>
  <si>
    <t>Secured Debt Two [Member]</t>
  </si>
  <si>
    <t>Loans and Notes Payable - Schedule of Loans and Notes Payable (Details) (Parenthetical) - USD ($)</t>
  </si>
  <si>
    <t>Mar. 28, 2018</t>
  </si>
  <si>
    <t>Loan, annual interest rate</t>
  </si>
  <si>
    <t>4.56%</t>
  </si>
  <si>
    <t>Reduced principal outstanding</t>
  </si>
  <si>
    <t>Principal and interest payment</t>
  </si>
  <si>
    <t>Secured debenture, maturity date</t>
  </si>
  <si>
    <t>Nov. 30,
		2018</t>
  </si>
  <si>
    <t>Debt, interest rate</t>
  </si>
  <si>
    <t>4.50%</t>
  </si>
  <si>
    <t>Loans and Notes Payable - Schedule of Principal Maturities of Notes and Loans Payable (Details)</t>
  </si>
  <si>
    <t>Totals</t>
  </si>
  <si>
    <t>Accumulated Other Comprehensive Income (Loss) (Details Narrative) - USD ($)</t>
  </si>
  <si>
    <t>Other comprehensive income (loss)</t>
  </si>
  <si>
    <t>Accumulated Other Comprehensive Income (Loss) - Schedule of Accumulated Other Comprehensive Income (Loss) (Details) - USD ($)</t>
  </si>
  <si>
    <t>Balance, beginning of year</t>
  </si>
  <si>
    <t>Total other comprehensive income for the year - foreign currency translation adjustment</t>
  </si>
  <si>
    <t>Balance, end of period</t>
  </si>
  <si>
    <t>Concentrations (Details Narrative) - USD ($)</t>
  </si>
  <si>
    <t>Accounts receivable from customer</t>
  </si>
  <si>
    <t>One Customer [Member]</t>
  </si>
  <si>
    <t>Percentage of sales from customers</t>
  </si>
  <si>
    <t>10.00%</t>
  </si>
  <si>
    <t>One Customer [Member] | Revenue [Member]</t>
  </si>
  <si>
    <t>16.00%</t>
  </si>
  <si>
    <t>22.00%</t>
  </si>
  <si>
    <t>Revenue from customer</t>
  </si>
  <si>
    <t>One Customer [Member] | Accounts Receivable [Member]</t>
  </si>
  <si>
    <t>1.00%</t>
  </si>
  <si>
    <t>Employee Benefit Plans (Details Narrative) - USD ($)</t>
  </si>
  <si>
    <t>Employee contributions</t>
  </si>
  <si>
    <t>Employee benefit costs</t>
  </si>
  <si>
    <t>Operating Leases (Details Narrative) - USD ($)</t>
  </si>
  <si>
    <t>Leases expire</t>
  </si>
  <si>
    <t>Feb. 28,
		2019</t>
  </si>
  <si>
    <t>Rent expense</t>
  </si>
  <si>
    <t>Operating Leases - Schedule of Future Minimum Lease Payments (Details)</t>
  </si>
  <si>
    <t>Segment Analysis (Details Narrative)</t>
  </si>
  <si>
    <t>Oct. 31, 2018Integer</t>
  </si>
  <si>
    <t>Number of reportable segments</t>
  </si>
  <si>
    <t>Segment Analysis - Schedule of Segment Reporting Information (Details) - USD ($)</t>
  </si>
  <si>
    <t>Revenues from External Customers</t>
  </si>
  <si>
    <t>Income (Loss) from Operations</t>
  </si>
  <si>
    <t>Interest (Expense) Income</t>
  </si>
  <si>
    <t>Net Income (Loss) before income taxes</t>
  </si>
  <si>
    <t>Current income benefit (expense)</t>
  </si>
  <si>
    <t>Income benefit (expense)</t>
  </si>
  <si>
    <t>Net Income (Loss)</t>
  </si>
  <si>
    <t>Revenues from Intercompany Sales - eliminated from sales above</t>
  </si>
  <si>
    <t>Depreciation and Amortization</t>
  </si>
  <si>
    <t>Purchases of Long-lived Assets</t>
  </si>
  <si>
    <t>USA [Member]</t>
  </si>
  <si>
    <t>Europe [Member]</t>
  </si>
  <si>
    <t>Australia [Member]</t>
  </si>
  <si>
    <t>Marine Technology Business (Products) [Member]</t>
  </si>
  <si>
    <t>Marine Engineering Business (Services) [Member]</t>
  </si>
  <si>
    <t>Overhead [Member]</t>
  </si>
  <si>
    <t>Commitments (Details Narrative)</t>
  </si>
  <si>
    <t>Oct. 31, 2018USD ($)ft²</t>
  </si>
  <si>
    <t>Oct. 31, 2018GBP (£)ft²</t>
  </si>
  <si>
    <t>Oct. 31, 2017USD ($)</t>
  </si>
  <si>
    <t>Lease expired</t>
  </si>
  <si>
    <t>Annual rent</t>
  </si>
  <si>
    <t>Employment Agreement [Member] | Annmarie Gayle [Member]</t>
  </si>
  <si>
    <t>Annual base salary</t>
  </si>
  <si>
    <t>Annual salary as well as a separation bonus</t>
  </si>
  <si>
    <t>Employment Agreement [Member] | Annmarie Gayle [Member] | Maximum [Member]</t>
  </si>
  <si>
    <t>Annual performance bonus</t>
  </si>
  <si>
    <t>Employment Agreement [Member] | Michael Midgley [Member]</t>
  </si>
  <si>
    <t>Edinburgh, Scotland [Member]</t>
  </si>
  <si>
    <t>Edinburgh, Scotland [Member] | GBP [Member]</t>
  </si>
  <si>
    <t>Annual rent | £</t>
  </si>
  <si>
    <t>Coda Octopus Products, Inc. [Member] | Blair Cunningham [Member]</t>
  </si>
  <si>
    <t>Coda Octopus Products, Inc. [Member] | Orlando, Florida [Member]</t>
  </si>
  <si>
    <t>Lease premises on a month to month basis</t>
  </si>
  <si>
    <t>Coda Octopus Products Ltd [Member] | Edinburgh, Scotland [Member]</t>
  </si>
  <si>
    <t>Leases office space | ft²</t>
  </si>
  <si>
    <t>Subsequent Events (Details Narrative)</t>
  </si>
  <si>
    <t>Dec. 24, 2018USD ($)</t>
  </si>
  <si>
    <t>Nov. 16, 2018USD ($)shares</t>
  </si>
  <si>
    <t>Nov. 16, 2018GBP (£)shares</t>
  </si>
  <si>
    <t>Purchase property</t>
  </si>
  <si>
    <t>Repayment of loan outstanding</t>
  </si>
  <si>
    <t>Subsequent Event [Member] | Coda Octopus Products Ltd [Member]</t>
  </si>
  <si>
    <t>Foreign exchange rate</t>
  </si>
  <si>
    <t>Number of shares of common stock purchased | shares</t>
  </si>
  <si>
    <t>Issuance of common stock purchase price</t>
  </si>
  <si>
    <t>Subsequent Event [Member] | Coda Octopus Products Ltd [Member] | CEO Member</t>
  </si>
  <si>
    <t>Subsequent Event [Member] | Coda Octopus Products Ltd [Member] | GBP [Member]</t>
  </si>
  <si>
    <t>Purchase property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4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4</v>
      </c>
    </row>
    <row r="16" spans="1:4">
      <c r="A16" s="4" t="s">
        <v>27</v>
      </c>
      <c r="B16" s="4" t="s">
        <v>28</v>
      </c>
    </row>
    <row r="17" spans="1:4">
      <c r="A17" s="4" t="s">
        <v>29</v>
      </c>
      <c r="B17" s="4" t="s">
        <v>28</v>
      </c>
    </row>
    <row r="18" spans="1:4">
      <c r="A18" s="4" t="s">
        <v>30</v>
      </c>
      <c r="B18" s="4" t="s">
        <v>28</v>
      </c>
    </row>
    <row r="19" spans="1:4">
      <c r="A19" s="4" t="s">
        <v>31</v>
      </c>
      <c r="D19" s="6" t="n">
        <v>12973000</v>
      </c>
    </row>
    <row r="20" spans="1:4">
      <c r="A20" s="4" t="s">
        <v>32</v>
      </c>
      <c r="C20" s="5" t="n">
        <v>10664381</v>
      </c>
    </row>
    <row r="21" spans="1:4">
      <c r="A21" s="4" t="s">
        <v>33</v>
      </c>
      <c r="B21" s="4" t="s">
        <v>34</v>
      </c>
    </row>
    <row r="22" spans="1:4">
      <c r="A22" s="4" t="s">
        <v>35</v>
      </c>
      <c r="B22" s="4" t="s">
        <v>36</v>
      </c>
    </row>
    <row r="23" spans="1:4">
      <c r="A23" s="4" t="s">
        <v>37</v>
      </c>
      <c r="B2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v>
      </c>
      <c r="B1" s="2" t="s">
        <v>1</v>
      </c>
    </row>
    <row r="2" spans="1:2">
      <c r="B2" s="2" t="s">
        <v>2</v>
      </c>
    </row>
    <row r="3" spans="1:2">
      <c r="A3" s="3" t="s">
        <v>191</v>
      </c>
    </row>
    <row r="4" spans="1:2">
      <c r="A4" s="4" t="s">
        <v>45</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512422</v>
      </c>
      <c r="C3" s="6" t="n">
        <v>6851539</v>
      </c>
    </row>
    <row r="4" spans="1:3">
      <c r="A4" s="4" t="s">
        <v>42</v>
      </c>
      <c r="B4" s="5" t="n">
        <v>3326623</v>
      </c>
      <c r="C4" s="5" t="n">
        <v>1418114</v>
      </c>
    </row>
    <row r="5" spans="1:3">
      <c r="A5" s="4" t="s">
        <v>43</v>
      </c>
      <c r="B5" s="5" t="n">
        <v>3823243</v>
      </c>
      <c r="C5" s="5" t="n">
        <v>3652249</v>
      </c>
    </row>
    <row r="6" spans="1:3">
      <c r="A6" s="4" t="s">
        <v>44</v>
      </c>
      <c r="B6" s="5" t="n">
        <v>3013116</v>
      </c>
      <c r="C6" s="5" t="n">
        <v>2723172</v>
      </c>
    </row>
    <row r="7" spans="1:3">
      <c r="A7" s="4" t="s">
        <v>45</v>
      </c>
      <c r="B7" s="5" t="n">
        <v>219424</v>
      </c>
      <c r="C7" s="5" t="n">
        <v>320814</v>
      </c>
    </row>
    <row r="8" spans="1:3">
      <c r="A8" s="4" t="s">
        <v>46</v>
      </c>
      <c r="B8" s="5" t="n">
        <v>227479</v>
      </c>
      <c r="C8" s="5" t="n">
        <v>291623</v>
      </c>
    </row>
    <row r="9" spans="1:3">
      <c r="A9" s="4" t="s">
        <v>47</v>
      </c>
      <c r="B9" s="5" t="n">
        <v>18122307</v>
      </c>
      <c r="C9" s="5" t="n">
        <v>15257511</v>
      </c>
    </row>
    <row r="10" spans="1:3">
      <c r="A10" s="3" t="s">
        <v>48</v>
      </c>
    </row>
    <row r="11" spans="1:3">
      <c r="A11" s="4" t="s">
        <v>49</v>
      </c>
      <c r="B11" s="5" t="n">
        <v>5246183</v>
      </c>
      <c r="C11" s="5" t="n">
        <v>5213281</v>
      </c>
    </row>
    <row r="12" spans="1:3">
      <c r="A12" s="3" t="s">
        <v>50</v>
      </c>
    </row>
    <row r="13" spans="1:3">
      <c r="A13" s="4" t="s">
        <v>51</v>
      </c>
      <c r="B13" s="5" t="n">
        <v>3613952</v>
      </c>
      <c r="C13" s="5" t="n">
        <v>3589281</v>
      </c>
    </row>
    <row r="14" spans="1:3">
      <c r="A14" s="4" t="s">
        <v>52</v>
      </c>
      <c r="B14" s="5" t="n">
        <v>1754169</v>
      </c>
      <c r="C14" s="4" t="s">
        <v>53</v>
      </c>
    </row>
    <row r="15" spans="1:3">
      <c r="A15" s="4" t="s">
        <v>54</v>
      </c>
      <c r="B15" s="5" t="n">
        <v>5368121</v>
      </c>
      <c r="C15" s="5" t="n">
        <v>3589281</v>
      </c>
    </row>
    <row r="16" spans="1:3">
      <c r="A16" s="4" t="s">
        <v>55</v>
      </c>
      <c r="B16" s="5" t="n">
        <v>28736611</v>
      </c>
      <c r="C16" s="5" t="n">
        <v>24060073</v>
      </c>
    </row>
    <row r="17" spans="1:3">
      <c r="A17" s="3" t="s">
        <v>56</v>
      </c>
    </row>
    <row r="18" spans="1:3">
      <c r="A18" s="4" t="s">
        <v>57</v>
      </c>
      <c r="B18" s="5" t="n">
        <v>988148</v>
      </c>
      <c r="C18" s="5" t="n">
        <v>981994</v>
      </c>
    </row>
    <row r="19" spans="1:3">
      <c r="A19" s="4" t="s">
        <v>58</v>
      </c>
      <c r="B19" s="5" t="n">
        <v>685454</v>
      </c>
      <c r="C19" s="5" t="n">
        <v>519208</v>
      </c>
    </row>
    <row r="20" spans="1:3">
      <c r="A20" s="4" t="s">
        <v>59</v>
      </c>
      <c r="B20" s="5" t="n">
        <v>964695</v>
      </c>
      <c r="C20" s="5" t="n">
        <v>2212951</v>
      </c>
    </row>
    <row r="21" spans="1:3">
      <c r="A21" s="4" t="s">
        <v>60</v>
      </c>
      <c r="B21" s="5" t="n">
        <v>602914</v>
      </c>
      <c r="C21" s="5" t="n">
        <v>402955</v>
      </c>
    </row>
    <row r="22" spans="1:3">
      <c r="A22" s="4" t="s">
        <v>61</v>
      </c>
      <c r="B22" s="5" t="n">
        <v>3241211</v>
      </c>
      <c r="C22" s="5" t="n">
        <v>4117108</v>
      </c>
    </row>
    <row r="23" spans="1:3">
      <c r="A23" s="3" t="s">
        <v>62</v>
      </c>
    </row>
    <row r="24" spans="1:3">
      <c r="A24" s="4" t="s">
        <v>63</v>
      </c>
      <c r="B24" s="5" t="n">
        <v>48906</v>
      </c>
      <c r="C24" s="5" t="n">
        <v>49143</v>
      </c>
    </row>
    <row r="25" spans="1:3">
      <c r="A25" s="4" t="s">
        <v>64</v>
      </c>
      <c r="B25" s="5" t="n">
        <v>1059544</v>
      </c>
      <c r="C25" s="5" t="n">
        <v>6066402</v>
      </c>
    </row>
    <row r="26" spans="1:3">
      <c r="A26" s="4" t="s">
        <v>65</v>
      </c>
      <c r="B26" s="5" t="n">
        <v>1108450</v>
      </c>
      <c r="C26" s="5" t="n">
        <v>6115545</v>
      </c>
    </row>
    <row r="27" spans="1:3">
      <c r="A27" s="4" t="s">
        <v>66</v>
      </c>
      <c r="B27" s="5" t="n">
        <v>4349661</v>
      </c>
      <c r="C27" s="5" t="n">
        <v>10232653</v>
      </c>
    </row>
    <row r="28" spans="1:3">
      <c r="A28" s="3" t="s">
        <v>67</v>
      </c>
    </row>
    <row r="29" spans="1:3">
      <c r="A29" s="4" t="s">
        <v>68</v>
      </c>
      <c r="B29" s="4" t="s">
        <v>53</v>
      </c>
      <c r="C29" s="5" t="n">
        <v>1</v>
      </c>
    </row>
    <row r="30" spans="1:3">
      <c r="A30" s="4" t="s">
        <v>69</v>
      </c>
      <c r="B30" s="5" t="n">
        <v>10641</v>
      </c>
      <c r="C30" s="5" t="n">
        <v>9136</v>
      </c>
    </row>
    <row r="31" spans="1:3">
      <c r="A31" s="4" t="s">
        <v>70</v>
      </c>
      <c r="B31" s="5" t="n">
        <v>58599378</v>
      </c>
      <c r="C31" s="5" t="n">
        <v>52839651</v>
      </c>
    </row>
    <row r="32" spans="1:3">
      <c r="A32" s="4" t="s">
        <v>71</v>
      </c>
      <c r="B32" s="5" t="n">
        <v>-2228663</v>
      </c>
      <c r="C32" s="5" t="n">
        <v>-2038431</v>
      </c>
    </row>
    <row r="33" spans="1:3">
      <c r="A33" s="4" t="s">
        <v>72</v>
      </c>
      <c r="B33" s="5" t="n">
        <v>-31994406</v>
      </c>
      <c r="C33" s="5" t="n">
        <v>-36982937</v>
      </c>
    </row>
    <row r="34" spans="1:3">
      <c r="A34" s="4" t="s">
        <v>73</v>
      </c>
      <c r="B34" s="5" t="n">
        <v>24386950</v>
      </c>
      <c r="C34" s="5" t="n">
        <v>13827420</v>
      </c>
    </row>
    <row r="35" spans="1:3">
      <c r="A35" s="4" t="s">
        <v>74</v>
      </c>
      <c r="B35" s="6" t="n">
        <v>28736611</v>
      </c>
      <c r="C35" s="6" t="n">
        <v>2406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3</v>
      </c>
    </row>
    <row r="4" spans="1:2">
      <c r="A4" s="4" t="s">
        <v>223</v>
      </c>
      <c r="B4" s="4" t="s">
        <v>224</v>
      </c>
    </row>
    <row r="5" spans="1:2">
      <c r="A5" s="4" t="s">
        <v>41</v>
      </c>
      <c r="B5" s="4" t="s">
        <v>225</v>
      </c>
    </row>
    <row r="6" spans="1:2">
      <c r="A6" s="4" t="s">
        <v>226</v>
      </c>
      <c r="B6" s="4" t="s">
        <v>227</v>
      </c>
    </row>
    <row r="7" spans="1:2">
      <c r="A7" s="4" t="s">
        <v>188</v>
      </c>
      <c r="B7" s="4" t="s">
        <v>228</v>
      </c>
    </row>
    <row r="8" spans="1:2">
      <c r="A8" s="4" t="s">
        <v>229</v>
      </c>
      <c r="B8" s="4" t="s">
        <v>230</v>
      </c>
    </row>
    <row r="9" spans="1:2">
      <c r="A9" s="4" t="s">
        <v>43</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96</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7" t="n">
        <v>0.001</v>
      </c>
      <c r="C3" s="7" t="n">
        <v>0.001</v>
      </c>
    </row>
    <row r="4" spans="1:3">
      <c r="A4" s="4" t="s">
        <v>78</v>
      </c>
      <c r="B4" s="5" t="n">
        <v>5000000</v>
      </c>
      <c r="C4" s="5" t="n">
        <v>5000000</v>
      </c>
    </row>
    <row r="5" spans="1:3">
      <c r="A5" s="4" t="s">
        <v>79</v>
      </c>
      <c r="B5" s="5" t="n">
        <v>0</v>
      </c>
      <c r="C5" s="5" t="n">
        <v>1000</v>
      </c>
    </row>
    <row r="6" spans="1:3">
      <c r="A6" s="4" t="s">
        <v>80</v>
      </c>
      <c r="B6" s="5" t="n">
        <v>0</v>
      </c>
      <c r="C6" s="5" t="n">
        <v>1000</v>
      </c>
    </row>
    <row r="7" spans="1:3">
      <c r="A7" s="4" t="s">
        <v>81</v>
      </c>
      <c r="B7" s="7" t="n">
        <v>0.001</v>
      </c>
      <c r="C7" s="7" t="n">
        <v>0.001</v>
      </c>
    </row>
    <row r="8" spans="1:3">
      <c r="A8" s="4" t="s">
        <v>82</v>
      </c>
      <c r="B8" s="5" t="n">
        <v>150000000</v>
      </c>
      <c r="C8" s="5" t="n">
        <v>150000000</v>
      </c>
    </row>
    <row r="9" spans="1:3">
      <c r="A9" s="4" t="s">
        <v>83</v>
      </c>
      <c r="B9" s="5" t="n">
        <v>10640416</v>
      </c>
      <c r="C9" s="5" t="n">
        <v>9136121</v>
      </c>
    </row>
    <row r="10" spans="1:3">
      <c r="A10" s="4" t="s">
        <v>84</v>
      </c>
      <c r="B10" s="5" t="n">
        <v>10640416</v>
      </c>
      <c r="C10" s="5" t="n">
        <v>9136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98</v>
      </c>
      <c r="B1" s="2" t="s">
        <v>1</v>
      </c>
    </row>
    <row r="2" spans="1:3">
      <c r="B2" s="2" t="s">
        <v>2</v>
      </c>
      <c r="C2" s="2" t="s">
        <v>39</v>
      </c>
    </row>
    <row r="3" spans="1:3">
      <c r="A3" s="4" t="s">
        <v>299</v>
      </c>
      <c r="B3" s="6" t="n">
        <v>47807</v>
      </c>
      <c r="C3" s="6" t="n">
        <v>36553</v>
      </c>
    </row>
    <row r="4" spans="1:3">
      <c r="A4" s="4" t="s">
        <v>300</v>
      </c>
      <c r="B4" s="5" t="n">
        <v>0</v>
      </c>
      <c r="C4" s="5" t="n">
        <v>0</v>
      </c>
    </row>
    <row r="5" spans="1:3">
      <c r="A5" s="4" t="s">
        <v>149</v>
      </c>
      <c r="B5" s="5" t="n">
        <v>3013116</v>
      </c>
      <c r="C5" s="5" t="n">
        <v>2723172</v>
      </c>
    </row>
    <row r="6" spans="1:3">
      <c r="A6" s="4" t="s">
        <v>155</v>
      </c>
      <c r="B6" s="5" t="n">
        <v>602914</v>
      </c>
      <c r="C6" s="5" t="n">
        <v>402955</v>
      </c>
    </row>
    <row r="7" spans="1:3">
      <c r="A7" s="4" t="s">
        <v>301</v>
      </c>
      <c r="B7" s="6" t="n">
        <v>335646</v>
      </c>
      <c r="C7" s="5" t="n">
        <v>452098</v>
      </c>
    </row>
    <row r="8" spans="1:3">
      <c r="A8" s="4" t="s">
        <v>302</v>
      </c>
      <c r="B8" s="4" t="s">
        <v>303</v>
      </c>
    </row>
    <row r="9" spans="1:3">
      <c r="A9" s="4" t="s">
        <v>304</v>
      </c>
      <c r="B9" s="4" t="s">
        <v>53</v>
      </c>
      <c r="C9" s="4" t="s">
        <v>53</v>
      </c>
    </row>
    <row r="10" spans="1:3">
      <c r="A10" s="4" t="s">
        <v>305</v>
      </c>
      <c r="B10" s="5" t="n">
        <v>140015</v>
      </c>
      <c r="C10" s="6" t="n">
        <v>416624</v>
      </c>
    </row>
    <row r="11" spans="1:3">
      <c r="A11" s="4" t="s">
        <v>306</v>
      </c>
      <c r="B11" s="5" t="n">
        <v>7500000</v>
      </c>
    </row>
    <row r="12" spans="1:3">
      <c r="A12" s="4" t="s">
        <v>307</v>
      </c>
      <c r="B12" s="6" t="n">
        <v>6300000</v>
      </c>
    </row>
    <row r="13" spans="1:3">
      <c r="A13" s="4" t="s">
        <v>308</v>
      </c>
    </row>
    <row r="14" spans="1:3">
      <c r="A14" s="4" t="s">
        <v>309</v>
      </c>
      <c r="B14" s="4" t="s">
        <v>310</v>
      </c>
    </row>
    <row r="15" spans="1:3">
      <c r="A15" s="4" t="s">
        <v>311</v>
      </c>
    </row>
    <row r="16" spans="1:3">
      <c r="A16" s="4" t="s">
        <v>309</v>
      </c>
      <c r="B16" s="4" t="s">
        <v>312</v>
      </c>
    </row>
    <row r="17" spans="1:3">
      <c r="A17" s="4" t="s">
        <v>313</v>
      </c>
    </row>
    <row r="18" spans="1:3">
      <c r="A18" s="4" t="s">
        <v>309</v>
      </c>
      <c r="B18" s="4" t="s">
        <v>3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9</v>
      </c>
    </row>
    <row r="2" spans="1:3">
      <c r="A2" s="3" t="s">
        <v>183</v>
      </c>
    </row>
    <row r="3" spans="1:3">
      <c r="A3" s="4" t="s">
        <v>316</v>
      </c>
      <c r="B3" s="6" t="n">
        <v>2887505</v>
      </c>
      <c r="C3" s="6" t="n">
        <v>2651511</v>
      </c>
    </row>
    <row r="4" spans="1:3">
      <c r="A4" s="4" t="s">
        <v>317</v>
      </c>
      <c r="B4" s="5" t="n">
        <v>472204</v>
      </c>
      <c r="C4" s="5" t="n">
        <v>501692</v>
      </c>
    </row>
    <row r="5" spans="1:3">
      <c r="A5" s="4" t="s">
        <v>318</v>
      </c>
      <c r="B5" s="4" t="s">
        <v>53</v>
      </c>
      <c r="C5" s="5" t="n">
        <v>349480</v>
      </c>
    </row>
    <row r="6" spans="1:3">
      <c r="A6" s="4" t="s">
        <v>319</v>
      </c>
      <c r="B6" s="5" t="n">
        <v>463534</v>
      </c>
      <c r="C6" s="5" t="n">
        <v>149566</v>
      </c>
    </row>
    <row r="7" spans="1:3">
      <c r="A7" s="4" t="s">
        <v>320</v>
      </c>
      <c r="B7" s="6" t="n">
        <v>3823243</v>
      </c>
      <c r="C7" s="6" t="n">
        <v>36522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9</v>
      </c>
    </row>
    <row r="3" spans="1:3">
      <c r="A3" s="3" t="s">
        <v>183</v>
      </c>
    </row>
    <row r="4" spans="1:3">
      <c r="A4" s="4" t="s">
        <v>130</v>
      </c>
      <c r="B4" s="6" t="n">
        <v>4988531</v>
      </c>
      <c r="C4" s="6" t="n">
        <v>3339663</v>
      </c>
    </row>
    <row r="5" spans="1:3">
      <c r="A5" s="4" t="s">
        <v>322</v>
      </c>
      <c r="B5" s="5" t="n">
        <v>10093538</v>
      </c>
      <c r="C5" s="5" t="n">
        <v>9111356</v>
      </c>
    </row>
    <row r="6" spans="1:3">
      <c r="A6" s="4" t="s">
        <v>323</v>
      </c>
      <c r="B6" s="4" t="s">
        <v>53</v>
      </c>
      <c r="C6" s="5" t="n">
        <v>200000</v>
      </c>
    </row>
    <row r="7" spans="1:3">
      <c r="A7" s="4" t="s">
        <v>324</v>
      </c>
      <c r="B7" s="5" t="n">
        <v>10093538</v>
      </c>
      <c r="C7" s="5" t="n">
        <v>9311356</v>
      </c>
    </row>
    <row r="8" spans="1:3">
      <c r="A8" s="4" t="s">
        <v>325</v>
      </c>
      <c r="B8" s="8" t="n">
        <v>0.49</v>
      </c>
      <c r="C8" s="8" t="n">
        <v>0.37</v>
      </c>
    </row>
    <row r="9" spans="1:3">
      <c r="A9" s="4" t="s">
        <v>326</v>
      </c>
      <c r="B9" s="8" t="n">
        <v>0.49</v>
      </c>
      <c r="C9" s="8" t="n">
        <v>0.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9</v>
      </c>
    </row>
    <row r="3" spans="1:3">
      <c r="A3" s="4" t="s">
        <v>328</v>
      </c>
      <c r="B3" s="6" t="n">
        <v>47190</v>
      </c>
      <c r="C3" s="6" t="n">
        <v>163519</v>
      </c>
    </row>
    <row r="4" spans="1:3">
      <c r="A4" s="4" t="s">
        <v>329</v>
      </c>
      <c r="B4" s="5" t="n">
        <v>3382108</v>
      </c>
      <c r="C4" s="5" t="n">
        <v>3382108</v>
      </c>
    </row>
    <row r="5" spans="1:3">
      <c r="A5" s="4" t="s">
        <v>330</v>
      </c>
    </row>
    <row r="6" spans="1:3">
      <c r="A6" s="4" t="s">
        <v>329</v>
      </c>
      <c r="B6" s="6" t="n">
        <v>3382108</v>
      </c>
      <c r="C6" s="6" t="n">
        <v>33821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9</v>
      </c>
    </row>
    <row r="3" spans="1:3">
      <c r="A3" s="4" t="s">
        <v>332</v>
      </c>
      <c r="B3" s="6" t="n">
        <v>1461571</v>
      </c>
      <c r="C3" s="6" t="n">
        <v>1389710</v>
      </c>
    </row>
    <row r="4" spans="1:3">
      <c r="A4" s="4" t="s">
        <v>333</v>
      </c>
      <c r="B4" s="5" t="n">
        <v>-1229727</v>
      </c>
      <c r="C4" s="5" t="n">
        <v>-1182537</v>
      </c>
    </row>
    <row r="5" spans="1:3">
      <c r="A5" s="4" t="s">
        <v>334</v>
      </c>
      <c r="B5" s="5" t="n">
        <v>231844</v>
      </c>
      <c r="C5" s="5" t="n">
        <v>207173</v>
      </c>
    </row>
    <row r="6" spans="1:3">
      <c r="A6" s="4" t="s">
        <v>335</v>
      </c>
    </row>
    <row r="7" spans="1:3">
      <c r="A7" s="4" t="s">
        <v>332</v>
      </c>
      <c r="B7" s="6" t="n">
        <v>896624</v>
      </c>
      <c r="C7" s="5" t="n">
        <v>896624</v>
      </c>
    </row>
    <row r="8" spans="1:3">
      <c r="A8" s="4" t="s">
        <v>336</v>
      </c>
      <c r="B8" s="4" t="s">
        <v>337</v>
      </c>
    </row>
    <row r="9" spans="1:3">
      <c r="A9" s="4" t="s">
        <v>338</v>
      </c>
    </row>
    <row r="10" spans="1:3">
      <c r="A10" s="4" t="s">
        <v>332</v>
      </c>
      <c r="B10" s="6" t="n">
        <v>198911</v>
      </c>
      <c r="C10" s="5" t="n">
        <v>198911</v>
      </c>
    </row>
    <row r="11" spans="1:3">
      <c r="A11" s="4" t="s">
        <v>336</v>
      </c>
      <c r="B11" s="4" t="s">
        <v>310</v>
      </c>
    </row>
    <row r="12" spans="1:3">
      <c r="A12" s="4" t="s">
        <v>339</v>
      </c>
    </row>
    <row r="13" spans="1:3">
      <c r="A13" s="4" t="s">
        <v>332</v>
      </c>
      <c r="B13" s="6" t="n">
        <v>366036</v>
      </c>
      <c r="C13" s="6" t="n">
        <v>294175</v>
      </c>
    </row>
    <row r="14" spans="1:3">
      <c r="A14" s="4" t="s">
        <v>336</v>
      </c>
      <c r="B1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86</v>
      </c>
    </row>
    <row r="3" spans="1:2">
      <c r="A3" s="5" t="n">
        <v>2019</v>
      </c>
      <c r="B3" s="6" t="n">
        <v>46318</v>
      </c>
    </row>
    <row r="4" spans="1:2">
      <c r="A4" s="5" t="n">
        <v>2020</v>
      </c>
      <c r="B4" s="5" t="n">
        <v>39121</v>
      </c>
    </row>
    <row r="5" spans="1:2">
      <c r="A5" s="5" t="n">
        <v>2021</v>
      </c>
      <c r="B5" s="5" t="n">
        <v>34620</v>
      </c>
    </row>
    <row r="6" spans="1:2">
      <c r="A6" s="5" t="n">
        <v>2022</v>
      </c>
      <c r="B6" s="5" t="n">
        <v>34297</v>
      </c>
    </row>
    <row r="7" spans="1:2">
      <c r="A7" s="5" t="n">
        <v>2023</v>
      </c>
      <c r="B7" s="5" t="n">
        <v>30831</v>
      </c>
    </row>
    <row r="8" spans="1:2">
      <c r="A8" s="4" t="s">
        <v>342</v>
      </c>
      <c r="B8" s="5" t="n">
        <v>46657</v>
      </c>
    </row>
    <row r="9" spans="1:2">
      <c r="A9" s="4" t="s">
        <v>119</v>
      </c>
      <c r="B9" s="6" t="n">
        <v>2318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3</v>
      </c>
      <c r="B1" s="2" t="s">
        <v>2</v>
      </c>
      <c r="C1" s="2" t="s">
        <v>39</v>
      </c>
    </row>
    <row r="2" spans="1:3">
      <c r="A2" s="4" t="s">
        <v>344</v>
      </c>
      <c r="B2" s="6" t="n">
        <v>3382108</v>
      </c>
      <c r="C2" s="6" t="n">
        <v>3382108</v>
      </c>
    </row>
    <row r="3" spans="1:3">
      <c r="A3" s="4" t="s">
        <v>345</v>
      </c>
    </row>
    <row r="4" spans="1:3">
      <c r="A4" s="4" t="s">
        <v>344</v>
      </c>
      <c r="B4" s="5" t="n">
        <v>2038669</v>
      </c>
      <c r="C4" s="5" t="n">
        <v>2038669</v>
      </c>
    </row>
    <row r="5" spans="1:3">
      <c r="A5" s="4" t="s">
        <v>346</v>
      </c>
    </row>
    <row r="6" spans="1:3">
      <c r="A6" s="4" t="s">
        <v>344</v>
      </c>
      <c r="B6" s="5" t="n">
        <v>62315</v>
      </c>
      <c r="C6" s="5" t="n">
        <v>62315</v>
      </c>
    </row>
    <row r="7" spans="1:3">
      <c r="A7" s="4" t="s">
        <v>347</v>
      </c>
    </row>
    <row r="8" spans="1:3">
      <c r="A8" s="4" t="s">
        <v>344</v>
      </c>
      <c r="B8" s="6" t="n">
        <v>1281124</v>
      </c>
      <c r="C8" s="6" t="n">
        <v>1281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8</v>
      </c>
      <c r="B1" s="2" t="s">
        <v>1</v>
      </c>
    </row>
    <row r="2" spans="1:3">
      <c r="B2" s="2" t="s">
        <v>2</v>
      </c>
      <c r="C2" s="2" t="s">
        <v>39</v>
      </c>
    </row>
    <row r="3" spans="1:3">
      <c r="A3" s="3" t="s">
        <v>189</v>
      </c>
    </row>
    <row r="4" spans="1:3">
      <c r="A4" s="4" t="s">
        <v>349</v>
      </c>
      <c r="B4" s="6" t="n">
        <v>711218</v>
      </c>
      <c r="C4" s="6" t="n">
        <v>7901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v>
      </c>
      <c r="B1" s="2" t="s">
        <v>1</v>
      </c>
    </row>
    <row r="2" spans="1:3">
      <c r="B2" s="2" t="s">
        <v>2</v>
      </c>
      <c r="C2" s="2" t="s">
        <v>39</v>
      </c>
    </row>
    <row r="3" spans="1:3">
      <c r="A3" s="3" t="s">
        <v>86</v>
      </c>
    </row>
    <row r="4" spans="1:3">
      <c r="A4" s="4" t="s">
        <v>87</v>
      </c>
      <c r="B4" s="6" t="n">
        <v>18019429</v>
      </c>
      <c r="C4" s="6" t="n">
        <v>18025173</v>
      </c>
    </row>
    <row r="5" spans="1:3">
      <c r="A5" s="4" t="s">
        <v>88</v>
      </c>
      <c r="B5" s="5" t="n">
        <v>5357067</v>
      </c>
      <c r="C5" s="5" t="n">
        <v>6057448</v>
      </c>
    </row>
    <row r="6" spans="1:3">
      <c r="A6" s="4" t="s">
        <v>89</v>
      </c>
      <c r="B6" s="5" t="n">
        <v>12662362</v>
      </c>
      <c r="C6" s="5" t="n">
        <v>11967725</v>
      </c>
    </row>
    <row r="7" spans="1:3">
      <c r="A7" s="3" t="s">
        <v>90</v>
      </c>
    </row>
    <row r="8" spans="1:3">
      <c r="A8" s="4" t="s">
        <v>91</v>
      </c>
      <c r="B8" s="5" t="n">
        <v>2571714</v>
      </c>
      <c r="C8" s="5" t="n">
        <v>1380381</v>
      </c>
    </row>
    <row r="9" spans="1:3">
      <c r="A9" s="4" t="s">
        <v>92</v>
      </c>
      <c r="B9" s="5" t="n">
        <v>6779881</v>
      </c>
      <c r="C9" s="5" t="n">
        <v>6769327</v>
      </c>
    </row>
    <row r="10" spans="1:3">
      <c r="A10" s="4" t="s">
        <v>93</v>
      </c>
      <c r="B10" s="5" t="n">
        <v>9351595</v>
      </c>
      <c r="C10" s="5" t="n">
        <v>8149708</v>
      </c>
    </row>
    <row r="11" spans="1:3">
      <c r="A11" s="4" t="s">
        <v>94</v>
      </c>
      <c r="B11" s="5" t="n">
        <v>3310767</v>
      </c>
      <c r="C11" s="5" t="n">
        <v>3818017</v>
      </c>
    </row>
    <row r="12" spans="1:3">
      <c r="A12" s="3" t="s">
        <v>95</v>
      </c>
    </row>
    <row r="13" spans="1:3">
      <c r="A13" s="4" t="s">
        <v>96</v>
      </c>
      <c r="B13" s="5" t="n">
        <v>41222</v>
      </c>
      <c r="C13" s="5" t="n">
        <v>121278</v>
      </c>
    </row>
    <row r="14" spans="1:3">
      <c r="A14" s="4" t="s">
        <v>97</v>
      </c>
      <c r="B14" s="5" t="n">
        <v>-249090</v>
      </c>
      <c r="C14" s="5" t="n">
        <v>-597011</v>
      </c>
    </row>
    <row r="15" spans="1:3">
      <c r="A15" s="4" t="s">
        <v>98</v>
      </c>
      <c r="B15" s="5" t="n">
        <v>-207868</v>
      </c>
      <c r="C15" s="5" t="n">
        <v>-475733</v>
      </c>
    </row>
    <row r="16" spans="1:3">
      <c r="A16" s="4" t="s">
        <v>99</v>
      </c>
      <c r="B16" s="5" t="n">
        <v>3102899</v>
      </c>
      <c r="C16" s="5" t="n">
        <v>3342284</v>
      </c>
    </row>
    <row r="17" spans="1:3">
      <c r="A17" s="3" t="s">
        <v>100</v>
      </c>
    </row>
    <row r="18" spans="1:3">
      <c r="A18" s="4" t="s">
        <v>101</v>
      </c>
      <c r="B18" s="5" t="n">
        <v>131463</v>
      </c>
      <c r="C18" s="5" t="n">
        <v>-2621</v>
      </c>
    </row>
    <row r="19" spans="1:3">
      <c r="A19" s="4" t="s">
        <v>102</v>
      </c>
      <c r="B19" s="5" t="n">
        <v>1754169</v>
      </c>
      <c r="C19" s="4" t="s">
        <v>53</v>
      </c>
    </row>
    <row r="20" spans="1:3">
      <c r="A20" s="4" t="s">
        <v>103</v>
      </c>
      <c r="B20" s="5" t="n">
        <v>1885632</v>
      </c>
      <c r="C20" s="5" t="n">
        <v>-2621</v>
      </c>
    </row>
    <row r="21" spans="1:3">
      <c r="A21" s="4" t="s">
        <v>104</v>
      </c>
      <c r="B21" s="6" t="n">
        <v>4988531</v>
      </c>
      <c r="C21" s="6" t="n">
        <v>3339663</v>
      </c>
    </row>
    <row r="22" spans="1:3">
      <c r="A22" s="3" t="s">
        <v>105</v>
      </c>
    </row>
    <row r="23" spans="1:3">
      <c r="A23" s="4" t="s">
        <v>106</v>
      </c>
      <c r="B23" s="8" t="n">
        <v>0.49</v>
      </c>
      <c r="C23" s="8" t="n">
        <v>0.37</v>
      </c>
    </row>
    <row r="24" spans="1:3">
      <c r="A24" s="4" t="s">
        <v>107</v>
      </c>
      <c r="B24" s="8" t="n">
        <v>0.49</v>
      </c>
      <c r="C24" s="8" t="n">
        <v>0.36</v>
      </c>
    </row>
    <row r="25" spans="1:3">
      <c r="A25" s="3" t="s">
        <v>108</v>
      </c>
    </row>
    <row r="26" spans="1:3">
      <c r="A26" s="4" t="s">
        <v>106</v>
      </c>
      <c r="B26" s="5" t="n">
        <v>10093538</v>
      </c>
      <c r="C26" s="5" t="n">
        <v>9111356</v>
      </c>
    </row>
    <row r="27" spans="1:3">
      <c r="A27" s="4" t="s">
        <v>107</v>
      </c>
      <c r="B27" s="5" t="n">
        <v>10093538</v>
      </c>
      <c r="C27" s="5" t="n">
        <v>9311356</v>
      </c>
    </row>
    <row r="28" spans="1:3">
      <c r="A28" s="4" t="s">
        <v>104</v>
      </c>
      <c r="B28" s="6" t="n">
        <v>4988531</v>
      </c>
      <c r="C28" s="6" t="n">
        <v>3339663</v>
      </c>
    </row>
    <row r="29" spans="1:3">
      <c r="A29" s="3" t="s">
        <v>109</v>
      </c>
    </row>
    <row r="30" spans="1:3">
      <c r="A30" s="4" t="s">
        <v>110</v>
      </c>
      <c r="B30" s="5" t="n">
        <v>-190232</v>
      </c>
      <c r="C30" s="5" t="n">
        <v>299006</v>
      </c>
    </row>
    <row r="31" spans="1:3">
      <c r="A31" s="4" t="s">
        <v>111</v>
      </c>
      <c r="B31" s="5" t="n">
        <v>-190232</v>
      </c>
      <c r="C31" s="5" t="n">
        <v>299006</v>
      </c>
    </row>
    <row r="32" spans="1:3">
      <c r="A32" s="4" t="s">
        <v>112</v>
      </c>
      <c r="B32" s="6" t="n">
        <v>4798299</v>
      </c>
      <c r="C32" s="6" t="n">
        <v>3638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9</v>
      </c>
    </row>
    <row r="2" spans="1:3">
      <c r="A2" s="4" t="s">
        <v>351</v>
      </c>
      <c r="B2" s="6" t="n">
        <v>8181528</v>
      </c>
      <c r="C2" s="6" t="n">
        <v>7512692</v>
      </c>
    </row>
    <row r="3" spans="1:3">
      <c r="A3" s="4" t="s">
        <v>352</v>
      </c>
      <c r="B3" s="5" t="n">
        <v>-2935345</v>
      </c>
      <c r="C3" s="5" t="n">
        <v>-2299411</v>
      </c>
    </row>
    <row r="4" spans="1:3">
      <c r="A4" s="4" t="s">
        <v>353</v>
      </c>
      <c r="B4" s="5" t="n">
        <v>5246183</v>
      </c>
      <c r="C4" s="5" t="n">
        <v>5213281</v>
      </c>
    </row>
    <row r="5" spans="1:3">
      <c r="A5" s="4" t="s">
        <v>313</v>
      </c>
    </row>
    <row r="6" spans="1:3">
      <c r="A6" s="4" t="s">
        <v>351</v>
      </c>
      <c r="B6" s="5" t="n">
        <v>3996860</v>
      </c>
      <c r="C6" s="5" t="n">
        <v>4082346</v>
      </c>
    </row>
    <row r="7" spans="1:3">
      <c r="A7" s="4" t="s">
        <v>354</v>
      </c>
    </row>
    <row r="8" spans="1:3">
      <c r="A8" s="4" t="s">
        <v>351</v>
      </c>
      <c r="B8" s="5" t="n">
        <v>200000</v>
      </c>
      <c r="C8" s="5" t="n">
        <v>200000</v>
      </c>
    </row>
    <row r="9" spans="1:3">
      <c r="A9" s="4" t="s">
        <v>355</v>
      </c>
    </row>
    <row r="10" spans="1:3">
      <c r="A10" s="4" t="s">
        <v>351</v>
      </c>
      <c r="B10" s="5" t="n">
        <v>2875443</v>
      </c>
      <c r="C10" s="5" t="n">
        <v>2064449</v>
      </c>
    </row>
    <row r="11" spans="1:3">
      <c r="A11" s="4" t="s">
        <v>356</v>
      </c>
    </row>
    <row r="12" spans="1:3">
      <c r="A12" s="4" t="s">
        <v>351</v>
      </c>
      <c r="B12" s="6" t="n">
        <v>1109225</v>
      </c>
      <c r="C12" s="6" t="n">
        <v>11658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9</v>
      </c>
    </row>
    <row r="2" spans="1:3">
      <c r="A2" s="3" t="s">
        <v>191</v>
      </c>
    </row>
    <row r="3" spans="1:3">
      <c r="A3" s="4" t="s">
        <v>358</v>
      </c>
      <c r="B3" s="6" t="n">
        <v>21007</v>
      </c>
      <c r="C3" s="6" t="n">
        <v>11255</v>
      </c>
    </row>
    <row r="4" spans="1:3">
      <c r="A4" s="4" t="s">
        <v>359</v>
      </c>
      <c r="B4" s="5" t="n">
        <v>141294</v>
      </c>
      <c r="C4" s="5" t="n">
        <v>73600</v>
      </c>
    </row>
    <row r="5" spans="1:3">
      <c r="A5" s="4" t="s">
        <v>360</v>
      </c>
      <c r="B5" s="5" t="n">
        <v>57123</v>
      </c>
      <c r="C5" s="5" t="n">
        <v>235959</v>
      </c>
    </row>
    <row r="6" spans="1:3">
      <c r="A6" s="4" t="s">
        <v>361</v>
      </c>
      <c r="B6" s="6" t="n">
        <v>219424</v>
      </c>
      <c r="C6" s="6" t="n">
        <v>3208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9"/>
    <col customWidth="1" max="17" min="17" width="14"/>
  </cols>
  <sheetData>
    <row r="1" spans="1:17">
      <c r="A1" s="1" t="s">
        <v>362</v>
      </c>
      <c r="B1" s="2" t="s">
        <v>2</v>
      </c>
      <c r="C1" s="2" t="s">
        <v>363</v>
      </c>
      <c r="D1" s="2" t="s">
        <v>364</v>
      </c>
      <c r="E1" s="2" t="s">
        <v>365</v>
      </c>
      <c r="F1" s="2" t="s">
        <v>366</v>
      </c>
      <c r="G1" s="2" t="s">
        <v>367</v>
      </c>
      <c r="H1" s="2" t="s">
        <v>368</v>
      </c>
      <c r="I1" s="2" t="s">
        <v>369</v>
      </c>
      <c r="J1" s="2" t="s">
        <v>370</v>
      </c>
      <c r="K1" s="2" t="s">
        <v>371</v>
      </c>
      <c r="L1" s="2" t="s">
        <v>372</v>
      </c>
      <c r="M1" s="2" t="s">
        <v>373</v>
      </c>
      <c r="N1" s="2" t="s">
        <v>374</v>
      </c>
      <c r="O1" s="2" t="s">
        <v>375</v>
      </c>
      <c r="P1" s="2" t="s">
        <v>2</v>
      </c>
      <c r="Q1" s="2" t="s">
        <v>39</v>
      </c>
    </row>
    <row r="2" spans="1:17">
      <c r="A2" s="4" t="s">
        <v>376</v>
      </c>
      <c r="P2" s="4" t="s">
        <v>377</v>
      </c>
    </row>
    <row r="3" spans="1:17">
      <c r="A3" s="4" t="s">
        <v>378</v>
      </c>
      <c r="P3" s="5" t="n">
        <v>9102192</v>
      </c>
    </row>
    <row r="4" spans="1:17">
      <c r="A4" s="4" t="s">
        <v>379</v>
      </c>
      <c r="B4" s="5" t="n">
        <v>150000000</v>
      </c>
      <c r="P4" s="5" t="n">
        <v>150000000</v>
      </c>
      <c r="Q4" s="5" t="n">
        <v>150000000</v>
      </c>
    </row>
    <row r="5" spans="1:17">
      <c r="A5" s="4" t="s">
        <v>81</v>
      </c>
      <c r="B5" s="7" t="n">
        <v>0.001</v>
      </c>
      <c r="P5" s="7" t="n">
        <v>0.001</v>
      </c>
      <c r="Q5" s="7" t="n">
        <v>0.001</v>
      </c>
    </row>
    <row r="6" spans="1:17">
      <c r="A6" s="4" t="s">
        <v>380</v>
      </c>
      <c r="P6" s="6" t="n">
        <v>5312732</v>
      </c>
    </row>
    <row r="7" spans="1:17">
      <c r="A7" s="4" t="s">
        <v>83</v>
      </c>
      <c r="B7" s="5" t="n">
        <v>10640416</v>
      </c>
      <c r="P7" s="5" t="n">
        <v>10640416</v>
      </c>
      <c r="Q7" s="5" t="n">
        <v>9136121</v>
      </c>
    </row>
    <row r="8" spans="1:17">
      <c r="A8" s="4" t="s">
        <v>84</v>
      </c>
      <c r="B8" s="5" t="n">
        <v>10640416</v>
      </c>
      <c r="P8" s="5" t="n">
        <v>10640416</v>
      </c>
      <c r="Q8" s="5" t="n">
        <v>9136121</v>
      </c>
    </row>
    <row r="9" spans="1:17">
      <c r="A9" s="4" t="s">
        <v>381</v>
      </c>
      <c r="B9" s="5" t="n">
        <v>5000000</v>
      </c>
      <c r="P9" s="5" t="n">
        <v>5000000</v>
      </c>
      <c r="Q9" s="5" t="n">
        <v>5000000</v>
      </c>
    </row>
    <row r="10" spans="1:17">
      <c r="A10" s="4" t="s">
        <v>382</v>
      </c>
      <c r="B10" s="7" t="n">
        <v>0.001</v>
      </c>
      <c r="P10" s="7" t="n">
        <v>0.001</v>
      </c>
      <c r="Q10" s="7" t="n">
        <v>0.001</v>
      </c>
    </row>
    <row r="11" spans="1:17">
      <c r="A11" s="4" t="s">
        <v>383</v>
      </c>
      <c r="B11" s="5" t="n">
        <v>4900000</v>
      </c>
      <c r="P11" s="5" t="n">
        <v>4900000</v>
      </c>
    </row>
    <row r="12" spans="1:17">
      <c r="A12" s="4" t="s">
        <v>384</v>
      </c>
      <c r="P12" s="4" t="s">
        <v>53</v>
      </c>
      <c r="Q12" s="5" t="n">
        <v>200000</v>
      </c>
    </row>
    <row r="13" spans="1:17">
      <c r="A13" s="4" t="s">
        <v>79</v>
      </c>
      <c r="B13" s="5" t="n">
        <v>0</v>
      </c>
      <c r="P13" s="5" t="n">
        <v>0</v>
      </c>
      <c r="Q13" s="5" t="n">
        <v>1000</v>
      </c>
    </row>
    <row r="14" spans="1:17">
      <c r="A14" s="4" t="s">
        <v>80</v>
      </c>
      <c r="B14" s="5" t="n">
        <v>0</v>
      </c>
      <c r="P14" s="5" t="n">
        <v>0</v>
      </c>
      <c r="Q14" s="5" t="n">
        <v>1000</v>
      </c>
    </row>
    <row r="15" spans="1:17">
      <c r="A15" s="4" t="s">
        <v>114</v>
      </c>
    </row>
    <row r="16" spans="1:17">
      <c r="A16" s="4" t="s">
        <v>385</v>
      </c>
      <c r="P16" s="4" t="s">
        <v>53</v>
      </c>
    </row>
    <row r="17" spans="1:17">
      <c r="A17" s="4" t="s">
        <v>380</v>
      </c>
      <c r="P17" s="4" t="s">
        <v>53</v>
      </c>
    </row>
    <row r="18" spans="1:17">
      <c r="A18" s="4" t="s">
        <v>381</v>
      </c>
      <c r="B18" s="5" t="n">
        <v>5000000</v>
      </c>
      <c r="P18" s="5" t="n">
        <v>5000000</v>
      </c>
    </row>
    <row r="19" spans="1:17">
      <c r="A19" s="4" t="s">
        <v>382</v>
      </c>
      <c r="B19" s="7" t="n">
        <v>0.001</v>
      </c>
      <c r="P19" s="7" t="n">
        <v>0.001</v>
      </c>
    </row>
    <row r="20" spans="1:17">
      <c r="A20" s="4" t="s">
        <v>386</v>
      </c>
      <c r="B20" s="5" t="n">
        <v>50000</v>
      </c>
      <c r="P20" s="5" t="n">
        <v>50000</v>
      </c>
    </row>
    <row r="21" spans="1:17">
      <c r="A21" s="4" t="s">
        <v>387</v>
      </c>
    </row>
    <row r="22" spans="1:17">
      <c r="A22" s="4" t="s">
        <v>388</v>
      </c>
      <c r="L22" s="5" t="n">
        <v>1000</v>
      </c>
    </row>
    <row r="23" spans="1:17">
      <c r="A23" s="4" t="s">
        <v>389</v>
      </c>
      <c r="L23" s="6" t="n">
        <v>1000</v>
      </c>
    </row>
    <row r="24" spans="1:17">
      <c r="A24" s="4" t="s">
        <v>390</v>
      </c>
      <c r="L24" s="6" t="n">
        <v>5</v>
      </c>
    </row>
    <row r="25" spans="1:17">
      <c r="A25" s="4" t="s">
        <v>391</v>
      </c>
      <c r="L25" s="6" t="n">
        <v>1000000</v>
      </c>
    </row>
    <row r="26" spans="1:17">
      <c r="A26" s="4" t="s">
        <v>392</v>
      </c>
    </row>
    <row r="27" spans="1:17">
      <c r="A27" s="4" t="s">
        <v>381</v>
      </c>
      <c r="B27" s="5" t="n">
        <v>5000000</v>
      </c>
      <c r="P27" s="5" t="n">
        <v>5000000</v>
      </c>
    </row>
    <row r="28" spans="1:17">
      <c r="A28" s="4" t="s">
        <v>382</v>
      </c>
      <c r="B28" s="7" t="n">
        <v>0.001</v>
      </c>
      <c r="P28" s="7" t="n">
        <v>0.001</v>
      </c>
    </row>
    <row r="29" spans="1:17">
      <c r="A29" s="4" t="s">
        <v>386</v>
      </c>
      <c r="B29" s="5" t="n">
        <v>50000</v>
      </c>
      <c r="P29" s="5" t="n">
        <v>50000</v>
      </c>
    </row>
    <row r="30" spans="1:17">
      <c r="A30" s="4" t="s">
        <v>393</v>
      </c>
    </row>
    <row r="31" spans="1:17">
      <c r="A31" s="4" t="s">
        <v>385</v>
      </c>
      <c r="E31" s="5" t="n">
        <v>12500</v>
      </c>
      <c r="F31" s="5" t="n">
        <v>12500</v>
      </c>
      <c r="J31" s="5" t="n">
        <v>6250</v>
      </c>
      <c r="K31" s="5" t="n">
        <v>6250</v>
      </c>
      <c r="M31" s="5" t="n">
        <v>8036</v>
      </c>
    </row>
    <row r="32" spans="1:17">
      <c r="A32" s="4" t="s">
        <v>380</v>
      </c>
      <c r="E32" s="6" t="n">
        <v>57250</v>
      </c>
      <c r="F32" s="6" t="n">
        <v>57250</v>
      </c>
      <c r="J32" s="6" t="n">
        <v>15000</v>
      </c>
      <c r="K32" s="6" t="n">
        <v>15000</v>
      </c>
      <c r="M32" s="6" t="n">
        <v>10500</v>
      </c>
    </row>
    <row r="33" spans="1:17">
      <c r="A33" s="4" t="s">
        <v>394</v>
      </c>
    </row>
    <row r="34" spans="1:17">
      <c r="A34" s="4" t="s">
        <v>385</v>
      </c>
      <c r="N34" s="5" t="n">
        <v>21429</v>
      </c>
      <c r="O34" s="5" t="n">
        <v>21429</v>
      </c>
    </row>
    <row r="35" spans="1:17">
      <c r="A35" s="4" t="s">
        <v>380</v>
      </c>
      <c r="N35" s="6" t="n">
        <v>93738</v>
      </c>
      <c r="O35" s="6" t="n">
        <v>93738</v>
      </c>
    </row>
    <row r="36" spans="1:17">
      <c r="A36" s="4" t="s">
        <v>395</v>
      </c>
    </row>
    <row r="37" spans="1:17">
      <c r="A37" s="4" t="s">
        <v>385</v>
      </c>
      <c r="I37" s="5" t="n">
        <v>1125950</v>
      </c>
    </row>
    <row r="38" spans="1:17">
      <c r="A38" s="4" t="s">
        <v>380</v>
      </c>
      <c r="I38" s="6" t="n">
        <v>4954180</v>
      </c>
    </row>
    <row r="39" spans="1:17">
      <c r="A39" s="4" t="s">
        <v>396</v>
      </c>
    </row>
    <row r="40" spans="1:17">
      <c r="A40" s="4" t="s">
        <v>385</v>
      </c>
      <c r="H40" s="5" t="n">
        <v>75000</v>
      </c>
    </row>
    <row r="41" spans="1:17">
      <c r="A41" s="4" t="s">
        <v>380</v>
      </c>
      <c r="H41" s="6" t="n">
        <v>345750</v>
      </c>
    </row>
    <row r="42" spans="1:17">
      <c r="A42" s="4" t="s">
        <v>397</v>
      </c>
    </row>
    <row r="43" spans="1:17">
      <c r="A43" s="4" t="s">
        <v>385</v>
      </c>
      <c r="G43" s="5" t="n">
        <v>2777</v>
      </c>
    </row>
    <row r="44" spans="1:17">
      <c r="A44" s="4" t="s">
        <v>380</v>
      </c>
      <c r="G44" s="6" t="n">
        <v>12802</v>
      </c>
    </row>
    <row r="45" spans="1:17">
      <c r="A45" s="4" t="s">
        <v>398</v>
      </c>
    </row>
    <row r="46" spans="1:17">
      <c r="A46" s="4" t="s">
        <v>388</v>
      </c>
      <c r="D46" s="5" t="n">
        <v>63068</v>
      </c>
    </row>
    <row r="47" spans="1:17">
      <c r="A47" s="4" t="s">
        <v>389</v>
      </c>
      <c r="D47" s="6" t="n">
        <v>277499</v>
      </c>
    </row>
    <row r="48" spans="1:17">
      <c r="A48" s="4" t="s">
        <v>399</v>
      </c>
    </row>
    <row r="49" spans="1:17">
      <c r="A49" s="4" t="s">
        <v>385</v>
      </c>
      <c r="C49" s="5" t="n">
        <v>25000</v>
      </c>
    </row>
    <row r="50" spans="1:17">
      <c r="A50" s="4" t="s">
        <v>380</v>
      </c>
      <c r="C50" s="6" t="n">
        <v>113750</v>
      </c>
    </row>
    <row r="51" spans="1:17">
      <c r="A51" s="4" t="s">
        <v>400</v>
      </c>
    </row>
    <row r="52" spans="1:17">
      <c r="A52" s="4" t="s">
        <v>388</v>
      </c>
      <c r="B52" s="5" t="n">
        <v>200000</v>
      </c>
    </row>
    <row r="53" spans="1:17">
      <c r="A53" s="4" t="s">
        <v>389</v>
      </c>
      <c r="B53" s="6" t="n">
        <v>1000000</v>
      </c>
    </row>
    <row r="54" spans="1:17">
      <c r="A54" s="4" t="s">
        <v>401</v>
      </c>
      <c r="B54" s="6" t="n">
        <v>5</v>
      </c>
      <c r="P54" s="6" t="n">
        <v>5</v>
      </c>
    </row>
    <row r="55" spans="1:17">
      <c r="A55" s="4" t="s">
        <v>384</v>
      </c>
      <c r="B55"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02</v>
      </c>
      <c r="B1" s="2" t="s">
        <v>1</v>
      </c>
    </row>
    <row r="2" spans="1:3">
      <c r="B2" s="2" t="s">
        <v>2</v>
      </c>
      <c r="C2" s="2" t="s">
        <v>39</v>
      </c>
    </row>
    <row r="3" spans="1:3">
      <c r="A3" s="4" t="s">
        <v>403</v>
      </c>
      <c r="B3" s="6" t="n">
        <v>525308</v>
      </c>
    </row>
    <row r="4" spans="1:3">
      <c r="A4" s="4" t="s">
        <v>404</v>
      </c>
      <c r="B4" s="4" t="s">
        <v>405</v>
      </c>
    </row>
    <row r="5" spans="1:3">
      <c r="A5" s="4" t="s">
        <v>406</v>
      </c>
      <c r="B5" s="6" t="n">
        <v>1754169</v>
      </c>
      <c r="C5" s="6" t="n">
        <v>4172200</v>
      </c>
    </row>
    <row r="6" spans="1:3">
      <c r="A6" s="4" t="s">
        <v>102</v>
      </c>
      <c r="B6" s="5" t="n">
        <v>1754169</v>
      </c>
      <c r="C6" s="4" t="s">
        <v>53</v>
      </c>
    </row>
    <row r="7" spans="1:3">
      <c r="A7" s="4" t="s">
        <v>407</v>
      </c>
      <c r="B7" s="5" t="n">
        <v>1754169</v>
      </c>
      <c r="C7" s="5" t="n">
        <v>4172200</v>
      </c>
    </row>
    <row r="8" spans="1:3">
      <c r="A8" s="4" t="s">
        <v>408</v>
      </c>
      <c r="B8" s="6" t="n">
        <v>7840</v>
      </c>
      <c r="C8" s="5" t="n">
        <v>27192</v>
      </c>
    </row>
    <row r="9" spans="1:3">
      <c r="A9" s="4" t="s">
        <v>409</v>
      </c>
      <c r="B9" s="4" t="s">
        <v>410</v>
      </c>
    </row>
    <row r="10" spans="1:3">
      <c r="A10" s="4" t="s">
        <v>411</v>
      </c>
      <c r="B10" s="4" t="s">
        <v>412</v>
      </c>
    </row>
    <row r="11" spans="1:3">
      <c r="A11" s="4" t="s">
        <v>413</v>
      </c>
      <c r="B11" s="6" t="n">
        <v>1754169</v>
      </c>
      <c r="C11" s="4" t="s">
        <v>53</v>
      </c>
    </row>
    <row r="12" spans="1:3">
      <c r="A12" s="4" t="s">
        <v>414</v>
      </c>
    </row>
    <row r="13" spans="1:3">
      <c r="A13" s="4" t="s">
        <v>413</v>
      </c>
      <c r="B13" s="5" t="n">
        <v>4172200</v>
      </c>
    </row>
    <row r="14" spans="1:3">
      <c r="A14" s="4" t="s">
        <v>415</v>
      </c>
      <c r="B14" s="5" t="n">
        <v>2246718</v>
      </c>
    </row>
    <row r="15" spans="1:3">
      <c r="A15" s="4" t="s">
        <v>416</v>
      </c>
    </row>
    <row r="16" spans="1:3">
      <c r="A16" s="4" t="s">
        <v>406</v>
      </c>
      <c r="B16" s="5" t="n">
        <v>110314</v>
      </c>
    </row>
    <row r="17" spans="1:3">
      <c r="A17" s="4" t="s">
        <v>417</v>
      </c>
    </row>
    <row r="18" spans="1:3">
      <c r="A18" s="4" t="s">
        <v>403</v>
      </c>
      <c r="B18" s="6" t="n">
        <v>8353000</v>
      </c>
      <c r="C18" s="6" t="n">
        <v>1069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9</v>
      </c>
    </row>
    <row r="2" spans="1:3">
      <c r="A2" s="3" t="s">
        <v>197</v>
      </c>
    </row>
    <row r="3" spans="1:3">
      <c r="A3" s="4" t="s">
        <v>407</v>
      </c>
      <c r="B3" s="6" t="n">
        <v>1754169</v>
      </c>
      <c r="C3" s="6" t="n">
        <v>4172200</v>
      </c>
    </row>
    <row r="4" spans="1:3">
      <c r="A4" s="4" t="s">
        <v>419</v>
      </c>
      <c r="B4" s="4" t="s">
        <v>53</v>
      </c>
      <c r="C4" s="5" t="n">
        <v>-4172200</v>
      </c>
    </row>
    <row r="5" spans="1:3">
      <c r="A5" s="4" t="s">
        <v>420</v>
      </c>
      <c r="B5" s="6" t="n">
        <v>1754169</v>
      </c>
      <c r="C5"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9</v>
      </c>
    </row>
    <row r="3" spans="1:3">
      <c r="A3" s="3" t="s">
        <v>197</v>
      </c>
    </row>
    <row r="4" spans="1:3">
      <c r="A4" s="4" t="s">
        <v>422</v>
      </c>
      <c r="B4" s="6" t="n">
        <v>651609</v>
      </c>
      <c r="C4" s="6" t="n">
        <v>1169799</v>
      </c>
    </row>
    <row r="5" spans="1:3">
      <c r="A5" s="4" t="s">
        <v>423</v>
      </c>
      <c r="B5" s="5" t="n">
        <v>7840</v>
      </c>
      <c r="C5" s="5" t="n">
        <v>27192</v>
      </c>
    </row>
    <row r="6" spans="1:3">
      <c r="A6" s="4" t="s">
        <v>424</v>
      </c>
      <c r="B6" s="5" t="n">
        <v>-139303</v>
      </c>
      <c r="C6" s="5" t="n">
        <v>-24571</v>
      </c>
    </row>
    <row r="7" spans="1:3">
      <c r="A7" s="4" t="s">
        <v>425</v>
      </c>
      <c r="B7" s="5" t="n">
        <v>-1754196</v>
      </c>
      <c r="C7" s="4" t="s">
        <v>53</v>
      </c>
    </row>
    <row r="8" spans="1:3">
      <c r="A8" s="4" t="s">
        <v>426</v>
      </c>
      <c r="B8" s="5" t="n">
        <v>-651609</v>
      </c>
      <c r="C8" s="5" t="n">
        <v>-1169799</v>
      </c>
    </row>
    <row r="9" spans="1:3">
      <c r="A9" s="4" t="s">
        <v>427</v>
      </c>
      <c r="B9" s="6" t="n">
        <v>1885632</v>
      </c>
      <c r="C9" s="6" t="n">
        <v>-26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9</v>
      </c>
    </row>
    <row r="3" spans="1:3">
      <c r="A3" s="3" t="s">
        <v>197</v>
      </c>
    </row>
    <row r="4" spans="1:3">
      <c r="A4" s="4" t="s">
        <v>429</v>
      </c>
      <c r="B4" s="4" t="s">
        <v>412</v>
      </c>
      <c r="C4"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1</v>
      </c>
    </row>
    <row r="2" spans="1:2">
      <c r="B2" s="2" t="s">
        <v>341</v>
      </c>
    </row>
    <row r="3" spans="1:2">
      <c r="A3" s="4" t="s">
        <v>432</v>
      </c>
      <c r="B3" s="6" t="n">
        <v>0</v>
      </c>
    </row>
    <row r="4" spans="1:2">
      <c r="A4" s="4" t="s">
        <v>433</v>
      </c>
    </row>
    <row r="5" spans="1:2">
      <c r="A5" s="4" t="s">
        <v>434</v>
      </c>
      <c r="B5" s="6" t="n">
        <v>4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9</v>
      </c>
    </row>
    <row r="2" spans="1:3">
      <c r="A2" s="4" t="s">
        <v>119</v>
      </c>
      <c r="B2" s="6" t="n">
        <v>2024239</v>
      </c>
      <c r="C2" s="6" t="n">
        <v>8279353</v>
      </c>
    </row>
    <row r="3" spans="1:3">
      <c r="A3" s="4" t="s">
        <v>436</v>
      </c>
      <c r="B3" s="5" t="n">
        <v>-964695</v>
      </c>
      <c r="C3" s="5" t="n">
        <v>-2212951</v>
      </c>
    </row>
    <row r="4" spans="1:3">
      <c r="A4" s="4" t="s">
        <v>437</v>
      </c>
      <c r="B4" s="5" t="n">
        <v>1059544</v>
      </c>
      <c r="C4" s="5" t="n">
        <v>6066402</v>
      </c>
    </row>
    <row r="5" spans="1:3">
      <c r="A5" s="4" t="s">
        <v>438</v>
      </c>
    </row>
    <row r="6" spans="1:3">
      <c r="A6" s="4" t="s">
        <v>119</v>
      </c>
      <c r="B6" s="5" t="n">
        <v>1524239</v>
      </c>
      <c r="C6" s="5" t="n">
        <v>7279353</v>
      </c>
    </row>
    <row r="7" spans="1:3">
      <c r="A7" s="4" t="s">
        <v>439</v>
      </c>
    </row>
    <row r="8" spans="1:3">
      <c r="A8" s="4" t="s">
        <v>119</v>
      </c>
      <c r="B8" s="6" t="n">
        <v>500000</v>
      </c>
      <c r="C8"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40</v>
      </c>
      <c r="B1" s="2" t="s">
        <v>441</v>
      </c>
      <c r="C1" s="2" t="s">
        <v>2</v>
      </c>
      <c r="D1" s="2" t="s">
        <v>39</v>
      </c>
    </row>
    <row r="2" spans="1:4">
      <c r="A2" s="4" t="s">
        <v>438</v>
      </c>
    </row>
    <row r="3" spans="1:4">
      <c r="A3" s="4" t="s">
        <v>442</v>
      </c>
      <c r="C3" s="4" t="s">
        <v>443</v>
      </c>
      <c r="D3" s="4" t="s">
        <v>443</v>
      </c>
    </row>
    <row r="4" spans="1:4">
      <c r="A4" s="4" t="s">
        <v>444</v>
      </c>
      <c r="B4" s="6" t="n">
        <v>1917602</v>
      </c>
    </row>
    <row r="5" spans="1:4">
      <c r="A5" s="4" t="s">
        <v>445</v>
      </c>
      <c r="B5" s="6" t="n">
        <v>43777</v>
      </c>
    </row>
    <row r="6" spans="1:4">
      <c r="A6" s="4" t="s">
        <v>439</v>
      </c>
    </row>
    <row r="7" spans="1:4">
      <c r="A7" s="4" t="s">
        <v>446</v>
      </c>
      <c r="C7" s="4" t="s">
        <v>447</v>
      </c>
      <c r="D7" s="4" t="s">
        <v>447</v>
      </c>
    </row>
    <row r="8" spans="1:4">
      <c r="A8" s="4" t="s">
        <v>448</v>
      </c>
      <c r="C8" s="4" t="s">
        <v>449</v>
      </c>
      <c r="D8"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34"/>
    <col customWidth="1" max="3" min="3" width="22"/>
    <col customWidth="1" max="4" min="4" width="36"/>
    <col customWidth="1" max="5" min="5" width="55"/>
    <col customWidth="1" max="6" min="6" width="29"/>
    <col customWidth="1" max="7" min="7" width="13"/>
  </cols>
  <sheetData>
    <row r="1" spans="1:7">
      <c r="A1" s="1" t="s">
        <v>113</v>
      </c>
      <c r="B1" s="2" t="s">
        <v>114</v>
      </c>
      <c r="C1" s="2" t="s">
        <v>115</v>
      </c>
      <c r="D1" s="2" t="s">
        <v>116</v>
      </c>
      <c r="E1" s="2" t="s">
        <v>117</v>
      </c>
      <c r="F1" s="2" t="s">
        <v>118</v>
      </c>
      <c r="G1" s="2" t="s">
        <v>119</v>
      </c>
    </row>
    <row r="2" spans="1:7">
      <c r="A2" s="4" t="s">
        <v>120</v>
      </c>
      <c r="B2" s="6" t="n">
        <v>1</v>
      </c>
      <c r="C2" s="6" t="n">
        <v>9094</v>
      </c>
      <c r="D2" s="6" t="n">
        <v>52805455</v>
      </c>
      <c r="E2" s="6" t="n">
        <v>-2337437</v>
      </c>
      <c r="F2" s="6" t="n">
        <v>-40322600</v>
      </c>
      <c r="G2" s="6" t="n">
        <v>10154513</v>
      </c>
    </row>
    <row r="3" spans="1:7">
      <c r="A3" s="4" t="s">
        <v>121</v>
      </c>
      <c r="B3" s="5" t="n">
        <v>1100</v>
      </c>
      <c r="C3" s="5" t="n">
        <v>9094156</v>
      </c>
    </row>
    <row r="4" spans="1:7">
      <c r="A4" s="4" t="s">
        <v>122</v>
      </c>
      <c r="B4" s="4" t="s">
        <v>53</v>
      </c>
      <c r="C4" s="6" t="n">
        <v>21</v>
      </c>
      <c r="D4" s="5" t="n">
        <v>93717</v>
      </c>
      <c r="E4" s="4" t="s">
        <v>53</v>
      </c>
      <c r="F4" s="4" t="s">
        <v>53</v>
      </c>
      <c r="G4" s="5" t="n">
        <v>93738</v>
      </c>
    </row>
    <row r="5" spans="1:7">
      <c r="A5" s="4" t="s">
        <v>123</v>
      </c>
      <c r="B5" s="4" t="s">
        <v>53</v>
      </c>
      <c r="C5" s="5" t="n">
        <v>21429</v>
      </c>
    </row>
    <row r="6" spans="1:7">
      <c r="A6" s="4" t="s">
        <v>124</v>
      </c>
      <c r="B6" s="4" t="s">
        <v>53</v>
      </c>
      <c r="C6" s="6" t="n">
        <v>21</v>
      </c>
      <c r="D6" s="5" t="n">
        <v>40479</v>
      </c>
      <c r="E6" s="4" t="s">
        <v>53</v>
      </c>
      <c r="F6" s="4" t="s">
        <v>53</v>
      </c>
      <c r="G6" s="5" t="n">
        <v>40500</v>
      </c>
    </row>
    <row r="7" spans="1:7">
      <c r="A7" s="4" t="s">
        <v>125</v>
      </c>
      <c r="B7" s="4" t="s">
        <v>53</v>
      </c>
      <c r="C7" s="5" t="n">
        <v>20536</v>
      </c>
    </row>
    <row r="8" spans="1:7">
      <c r="A8" s="4" t="s">
        <v>126</v>
      </c>
      <c r="B8" s="6" t="n">
        <v>-1</v>
      </c>
      <c r="C8" s="4" t="s">
        <v>53</v>
      </c>
      <c r="D8" s="5" t="n">
        <v>-1099999</v>
      </c>
      <c r="E8" s="4" t="s">
        <v>53</v>
      </c>
      <c r="F8" s="4" t="s">
        <v>53</v>
      </c>
      <c r="G8" s="5" t="n">
        <v>-1100000</v>
      </c>
    </row>
    <row r="9" spans="1:7">
      <c r="A9" s="4" t="s">
        <v>127</v>
      </c>
      <c r="B9" s="5" t="n">
        <v>-1100</v>
      </c>
      <c r="C9" s="4" t="s">
        <v>53</v>
      </c>
    </row>
    <row r="10" spans="1:7">
      <c r="A10" s="4" t="s">
        <v>128</v>
      </c>
      <c r="B10" s="6" t="n">
        <v>1</v>
      </c>
      <c r="C10" s="4" t="s">
        <v>53</v>
      </c>
      <c r="D10" s="5" t="n">
        <v>999999</v>
      </c>
      <c r="E10" s="4" t="s">
        <v>53</v>
      </c>
      <c r="F10" s="4" t="s">
        <v>53</v>
      </c>
      <c r="G10" s="5" t="n">
        <v>1000000</v>
      </c>
    </row>
    <row r="11" spans="1:7">
      <c r="A11" s="4" t="s">
        <v>129</v>
      </c>
      <c r="B11" s="5" t="n">
        <v>1000</v>
      </c>
      <c r="C11" s="4" t="s">
        <v>53</v>
      </c>
    </row>
    <row r="12" spans="1:7">
      <c r="A12" s="4" t="s">
        <v>110</v>
      </c>
      <c r="B12" s="4" t="s">
        <v>53</v>
      </c>
      <c r="C12" s="4" t="s">
        <v>53</v>
      </c>
      <c r="D12" s="4" t="s">
        <v>53</v>
      </c>
      <c r="E12" s="5" t="n">
        <v>299006</v>
      </c>
      <c r="F12" s="4" t="s">
        <v>53</v>
      </c>
      <c r="G12" s="5" t="n">
        <v>299006</v>
      </c>
    </row>
    <row r="13" spans="1:7">
      <c r="A13" s="4" t="s">
        <v>130</v>
      </c>
      <c r="B13" s="4" t="s">
        <v>53</v>
      </c>
      <c r="C13" s="4" t="s">
        <v>53</v>
      </c>
      <c r="D13" s="4" t="s">
        <v>53</v>
      </c>
      <c r="E13" s="4" t="s">
        <v>53</v>
      </c>
      <c r="F13" s="5" t="n">
        <v>3339663</v>
      </c>
      <c r="G13" s="5" t="n">
        <v>3339663</v>
      </c>
    </row>
    <row r="14" spans="1:7">
      <c r="A14" s="4" t="s">
        <v>131</v>
      </c>
      <c r="B14" s="6" t="n">
        <v>1</v>
      </c>
      <c r="C14" s="6" t="n">
        <v>9136</v>
      </c>
      <c r="D14" s="5" t="n">
        <v>52839651</v>
      </c>
      <c r="E14" s="5" t="n">
        <v>-2038431</v>
      </c>
      <c r="F14" s="5" t="n">
        <v>-36982937</v>
      </c>
      <c r="G14" s="5" t="n">
        <v>13827420</v>
      </c>
    </row>
    <row r="15" spans="1:7">
      <c r="A15" s="4" t="s">
        <v>132</v>
      </c>
      <c r="B15" s="5" t="n">
        <v>1000</v>
      </c>
      <c r="C15" s="5" t="n">
        <v>9136121</v>
      </c>
    </row>
    <row r="16" spans="1:7">
      <c r="A16" s="4" t="s">
        <v>124</v>
      </c>
      <c r="B16" s="4" t="s">
        <v>53</v>
      </c>
      <c r="C16" s="6" t="n">
        <v>38</v>
      </c>
      <c r="D16" s="5" t="n">
        <v>170962</v>
      </c>
      <c r="E16" s="4" t="s">
        <v>53</v>
      </c>
      <c r="F16" s="4" t="s">
        <v>53</v>
      </c>
      <c r="G16" s="5" t="n">
        <v>171000</v>
      </c>
    </row>
    <row r="17" spans="1:7">
      <c r="A17" s="4" t="s">
        <v>125</v>
      </c>
      <c r="B17" s="4" t="s">
        <v>53</v>
      </c>
      <c r="C17" s="5" t="n">
        <v>37500</v>
      </c>
    </row>
    <row r="18" spans="1:7">
      <c r="A18" s="4" t="s">
        <v>126</v>
      </c>
      <c r="B18" s="6" t="n">
        <v>-1</v>
      </c>
      <c r="C18" s="4" t="s">
        <v>53</v>
      </c>
      <c r="D18" s="5" t="n">
        <v>-999999</v>
      </c>
      <c r="E18" s="4" t="s">
        <v>53</v>
      </c>
      <c r="F18" s="4" t="s">
        <v>53</v>
      </c>
      <c r="G18" s="5" t="n">
        <v>-1000000</v>
      </c>
    </row>
    <row r="19" spans="1:7">
      <c r="A19" s="4" t="s">
        <v>127</v>
      </c>
      <c r="B19" s="5" t="n">
        <v>-1000</v>
      </c>
      <c r="C19" s="4" t="s">
        <v>53</v>
      </c>
    </row>
    <row r="20" spans="1:7">
      <c r="A20" s="4" t="s">
        <v>110</v>
      </c>
      <c r="B20" s="4" t="s">
        <v>53</v>
      </c>
      <c r="C20" s="4" t="s">
        <v>53</v>
      </c>
      <c r="D20" s="4" t="s">
        <v>53</v>
      </c>
      <c r="E20" s="5" t="n">
        <v>-190232</v>
      </c>
      <c r="F20" s="4" t="s">
        <v>53</v>
      </c>
      <c r="G20" s="5" t="n">
        <v>-190232</v>
      </c>
    </row>
    <row r="21" spans="1:7">
      <c r="A21" s="4" t="s">
        <v>133</v>
      </c>
      <c r="B21" s="4" t="s">
        <v>53</v>
      </c>
      <c r="C21" s="6" t="n">
        <v>1204</v>
      </c>
      <c r="D21" s="5" t="n">
        <v>5311528</v>
      </c>
      <c r="E21" s="4" t="s">
        <v>53</v>
      </c>
      <c r="F21" s="4" t="s">
        <v>53</v>
      </c>
      <c r="G21" s="5" t="n">
        <v>5312732</v>
      </c>
    </row>
    <row r="22" spans="1:7">
      <c r="A22" s="4" t="s">
        <v>134</v>
      </c>
      <c r="B22" s="4" t="s">
        <v>53</v>
      </c>
      <c r="C22" s="5" t="n">
        <v>1203727</v>
      </c>
    </row>
    <row r="23" spans="1:7">
      <c r="A23" s="4" t="s">
        <v>135</v>
      </c>
      <c r="B23" s="4" t="s">
        <v>53</v>
      </c>
      <c r="C23" s="6" t="n">
        <v>63</v>
      </c>
      <c r="D23" s="5" t="n">
        <v>277436</v>
      </c>
      <c r="E23" s="4" t="s">
        <v>53</v>
      </c>
      <c r="F23" s="4" t="s">
        <v>53</v>
      </c>
      <c r="G23" s="5" t="n">
        <v>277499</v>
      </c>
    </row>
    <row r="24" spans="1:7">
      <c r="A24" s="4" t="s">
        <v>136</v>
      </c>
      <c r="B24" s="4" t="s">
        <v>53</v>
      </c>
      <c r="C24" s="5" t="n">
        <v>63068</v>
      </c>
    </row>
    <row r="25" spans="1:7">
      <c r="A25" s="4" t="s">
        <v>137</v>
      </c>
      <c r="B25" s="4" t="s">
        <v>53</v>
      </c>
      <c r="C25" s="6" t="n">
        <v>200</v>
      </c>
      <c r="D25" s="5" t="n">
        <v>999800</v>
      </c>
      <c r="E25" s="4" t="s">
        <v>53</v>
      </c>
      <c r="F25" s="4" t="s">
        <v>53</v>
      </c>
      <c r="G25" s="5" t="n">
        <v>1000000</v>
      </c>
    </row>
    <row r="26" spans="1:7">
      <c r="A26" s="4" t="s">
        <v>138</v>
      </c>
      <c r="B26" s="4" t="s">
        <v>53</v>
      </c>
      <c r="C26" s="5" t="n">
        <v>200000</v>
      </c>
    </row>
    <row r="27" spans="1:7">
      <c r="A27" s="4" t="s">
        <v>130</v>
      </c>
      <c r="B27" s="4" t="s">
        <v>53</v>
      </c>
      <c r="C27" s="4" t="s">
        <v>53</v>
      </c>
      <c r="D27" s="4" t="s">
        <v>53</v>
      </c>
      <c r="E27" s="4" t="s">
        <v>53</v>
      </c>
      <c r="F27" s="5" t="n">
        <v>4988531</v>
      </c>
      <c r="G27" s="5" t="n">
        <v>4988531</v>
      </c>
    </row>
    <row r="28" spans="1:7">
      <c r="A28" s="4" t="s">
        <v>139</v>
      </c>
      <c r="B28" s="4" t="s">
        <v>53</v>
      </c>
      <c r="C28" s="6" t="n">
        <v>10641</v>
      </c>
      <c r="D28" s="6" t="n">
        <v>58599378</v>
      </c>
      <c r="E28" s="6" t="n">
        <v>-2228663</v>
      </c>
      <c r="F28" s="6" t="n">
        <v>-31994406</v>
      </c>
      <c r="G28" s="6" t="n">
        <v>24386950</v>
      </c>
    </row>
    <row r="29" spans="1:7">
      <c r="A29" s="4" t="s">
        <v>140</v>
      </c>
      <c r="B29" s="4" t="s">
        <v>53</v>
      </c>
      <c r="C29" s="5" t="n">
        <v>10640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41</v>
      </c>
    </row>
    <row r="2" spans="1:2">
      <c r="A2" s="3" t="s">
        <v>200</v>
      </c>
    </row>
    <row r="3" spans="1:2">
      <c r="A3" s="5" t="n">
        <v>2019</v>
      </c>
      <c r="B3" s="6" t="n">
        <v>464695</v>
      </c>
    </row>
    <row r="4" spans="1:2">
      <c r="A4" s="5" t="n">
        <v>2020</v>
      </c>
      <c r="B4" s="5" t="n">
        <v>486624</v>
      </c>
    </row>
    <row r="5" spans="1:2">
      <c r="A5" s="5" t="n">
        <v>2021</v>
      </c>
      <c r="B5" s="5" t="n">
        <v>509588</v>
      </c>
    </row>
    <row r="6" spans="1:2">
      <c r="A6" s="5" t="n">
        <v>2022</v>
      </c>
      <c r="B6" s="5" t="n">
        <v>63332</v>
      </c>
    </row>
    <row r="7" spans="1:2">
      <c r="A7" s="4" t="s">
        <v>451</v>
      </c>
      <c r="B7" s="6" t="n">
        <v>1524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2</v>
      </c>
      <c r="B1" s="2" t="s">
        <v>1</v>
      </c>
    </row>
    <row r="2" spans="1:3">
      <c r="B2" s="2" t="s">
        <v>2</v>
      </c>
      <c r="C2" s="2" t="s">
        <v>39</v>
      </c>
    </row>
    <row r="3" spans="1:3">
      <c r="A3" s="3" t="s">
        <v>194</v>
      </c>
    </row>
    <row r="4" spans="1:3">
      <c r="A4" s="4" t="s">
        <v>453</v>
      </c>
      <c r="B4" s="6" t="n">
        <v>-190232</v>
      </c>
      <c r="C4" s="6" t="n">
        <v>2990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3" t="s">
        <v>194</v>
      </c>
    </row>
    <row r="4" spans="1:3">
      <c r="A4" s="4" t="s">
        <v>455</v>
      </c>
      <c r="B4" s="6" t="n">
        <v>-2038431</v>
      </c>
      <c r="C4" s="6" t="n">
        <v>-2337437</v>
      </c>
    </row>
    <row r="5" spans="1:3">
      <c r="A5" s="4" t="s">
        <v>456</v>
      </c>
      <c r="B5" s="5" t="n">
        <v>-190232</v>
      </c>
      <c r="C5" s="5" t="n">
        <v>299006</v>
      </c>
    </row>
    <row r="6" spans="1:3">
      <c r="A6" s="4" t="s">
        <v>457</v>
      </c>
      <c r="B6" s="6" t="n">
        <v>-2228663</v>
      </c>
      <c r="C6" s="6" t="n">
        <v>-20384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8</v>
      </c>
      <c r="B1" s="2" t="s">
        <v>1</v>
      </c>
    </row>
    <row r="2" spans="1:3">
      <c r="B2" s="2" t="s">
        <v>2</v>
      </c>
      <c r="C2" s="2" t="s">
        <v>39</v>
      </c>
    </row>
    <row r="3" spans="1:3">
      <c r="A3" s="4" t="s">
        <v>459</v>
      </c>
      <c r="B3" s="6" t="n">
        <v>3326623</v>
      </c>
      <c r="C3" s="6" t="n">
        <v>1418114</v>
      </c>
    </row>
    <row r="4" spans="1:3">
      <c r="A4" s="4" t="s">
        <v>460</v>
      </c>
    </row>
    <row r="5" spans="1:3">
      <c r="A5" s="4" t="s">
        <v>461</v>
      </c>
      <c r="B5" s="4" t="s">
        <v>462</v>
      </c>
      <c r="C5" s="4" t="s">
        <v>462</v>
      </c>
    </row>
    <row r="6" spans="1:3">
      <c r="A6" s="4" t="s">
        <v>463</v>
      </c>
    </row>
    <row r="7" spans="1:3">
      <c r="A7" s="4" t="s">
        <v>461</v>
      </c>
      <c r="B7" s="4" t="s">
        <v>464</v>
      </c>
      <c r="C7" s="4" t="s">
        <v>465</v>
      </c>
    </row>
    <row r="8" spans="1:3">
      <c r="A8" s="4" t="s">
        <v>466</v>
      </c>
      <c r="B8" s="6" t="n">
        <v>2882761</v>
      </c>
      <c r="C8" s="6" t="n">
        <v>4036591</v>
      </c>
    </row>
    <row r="9" spans="1:3">
      <c r="A9" s="4" t="s">
        <v>467</v>
      </c>
    </row>
    <row r="10" spans="1:3">
      <c r="A10" s="4" t="s">
        <v>461</v>
      </c>
      <c r="B10" s="4" t="s">
        <v>468</v>
      </c>
      <c r="C10" s="4" t="s">
        <v>412</v>
      </c>
    </row>
    <row r="11" spans="1:3">
      <c r="A11" s="4" t="s">
        <v>459</v>
      </c>
      <c r="B11" s="6" t="n">
        <v>24993</v>
      </c>
      <c r="C11" s="6" t="n">
        <v>2895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9</v>
      </c>
      <c r="B1" s="2" t="s">
        <v>1</v>
      </c>
    </row>
    <row r="2" spans="1:3">
      <c r="B2" s="2" t="s">
        <v>2</v>
      </c>
      <c r="C2" s="2" t="s">
        <v>39</v>
      </c>
    </row>
    <row r="3" spans="1:3">
      <c r="A3" s="3" t="s">
        <v>208</v>
      </c>
    </row>
    <row r="4" spans="1:3">
      <c r="A4" s="4" t="s">
        <v>470</v>
      </c>
      <c r="B4" s="6" t="n">
        <v>1850</v>
      </c>
    </row>
    <row r="5" spans="1:3">
      <c r="A5" s="4" t="s">
        <v>471</v>
      </c>
      <c r="B5" s="6" t="n">
        <v>51693</v>
      </c>
      <c r="C5" s="6" t="n">
        <v>53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2</v>
      </c>
      <c r="B1" s="2" t="s">
        <v>1</v>
      </c>
    </row>
    <row r="2" spans="1:3">
      <c r="B2" s="2" t="s">
        <v>2</v>
      </c>
      <c r="C2" s="2" t="s">
        <v>39</v>
      </c>
    </row>
    <row r="3" spans="1:3">
      <c r="A3" s="3" t="s">
        <v>211</v>
      </c>
    </row>
    <row r="4" spans="1:3">
      <c r="A4" s="4" t="s">
        <v>473</v>
      </c>
      <c r="B4" s="4" t="s">
        <v>474</v>
      </c>
    </row>
    <row r="5" spans="1:3">
      <c r="A5" s="4" t="s">
        <v>475</v>
      </c>
      <c r="B5" s="6" t="n">
        <v>93773</v>
      </c>
      <c r="C5" s="6" t="n">
        <v>937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76</v>
      </c>
      <c r="B1" s="2" t="s">
        <v>341</v>
      </c>
    </row>
    <row r="2" spans="1:2">
      <c r="A2" s="3" t="s">
        <v>211</v>
      </c>
    </row>
    <row r="3" spans="1:2">
      <c r="A3" s="5" t="n">
        <v>2019</v>
      </c>
      <c r="B3" s="6" t="n">
        <v>35373</v>
      </c>
    </row>
    <row r="4" spans="1:2">
      <c r="A4" s="4" t="s">
        <v>451</v>
      </c>
      <c r="B4" s="6" t="n">
        <v>35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77</v>
      </c>
      <c r="B1" s="2" t="s">
        <v>1</v>
      </c>
    </row>
    <row r="2" spans="1:2">
      <c r="B2" s="2" t="s">
        <v>478</v>
      </c>
    </row>
    <row r="3" spans="1:2">
      <c r="A3" s="3" t="s">
        <v>214</v>
      </c>
    </row>
    <row r="4" spans="1:2">
      <c r="A4" s="4" t="s">
        <v>479</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9</v>
      </c>
    </row>
    <row r="3" spans="1:3">
      <c r="A3" s="4" t="s">
        <v>481</v>
      </c>
      <c r="B3" s="6" t="n">
        <v>18019429</v>
      </c>
      <c r="C3" s="6" t="n">
        <v>18025173</v>
      </c>
    </row>
    <row r="4" spans="1:3">
      <c r="A4" s="4" t="s">
        <v>88</v>
      </c>
      <c r="B4" s="5" t="n">
        <v>5357067</v>
      </c>
      <c r="C4" s="5" t="n">
        <v>6057448</v>
      </c>
    </row>
    <row r="5" spans="1:3">
      <c r="A5" s="4" t="s">
        <v>89</v>
      </c>
      <c r="B5" s="5" t="n">
        <v>12662362</v>
      </c>
      <c r="C5" s="5" t="n">
        <v>11967725</v>
      </c>
    </row>
    <row r="6" spans="1:3">
      <c r="A6" s="4" t="s">
        <v>91</v>
      </c>
      <c r="B6" s="5" t="n">
        <v>2571714</v>
      </c>
      <c r="C6" s="5" t="n">
        <v>1380381</v>
      </c>
    </row>
    <row r="7" spans="1:3">
      <c r="A7" s="4" t="s">
        <v>92</v>
      </c>
      <c r="B7" s="5" t="n">
        <v>6779881</v>
      </c>
      <c r="C7" s="5" t="n">
        <v>6769327</v>
      </c>
    </row>
    <row r="8" spans="1:3">
      <c r="A8" s="4" t="s">
        <v>93</v>
      </c>
      <c r="B8" s="5" t="n">
        <v>9351595</v>
      </c>
      <c r="C8" s="5" t="n">
        <v>8149708</v>
      </c>
    </row>
    <row r="9" spans="1:3">
      <c r="A9" s="4" t="s">
        <v>482</v>
      </c>
      <c r="B9" s="5" t="n">
        <v>3310767</v>
      </c>
      <c r="C9" s="5" t="n">
        <v>3818017</v>
      </c>
    </row>
    <row r="10" spans="1:3">
      <c r="A10" s="4" t="s">
        <v>96</v>
      </c>
      <c r="B10" s="5" t="n">
        <v>41222</v>
      </c>
      <c r="C10" s="5" t="n">
        <v>121278</v>
      </c>
    </row>
    <row r="11" spans="1:3">
      <c r="A11" s="4" t="s">
        <v>483</v>
      </c>
      <c r="B11" s="5" t="n">
        <v>-249090</v>
      </c>
      <c r="C11" s="5" t="n">
        <v>-597011</v>
      </c>
    </row>
    <row r="12" spans="1:3">
      <c r="A12" s="4" t="s">
        <v>98</v>
      </c>
      <c r="B12" s="5" t="n">
        <v>-207868</v>
      </c>
      <c r="C12" s="5" t="n">
        <v>-475733</v>
      </c>
    </row>
    <row r="13" spans="1:3">
      <c r="A13" s="4" t="s">
        <v>484</v>
      </c>
      <c r="B13" s="5" t="n">
        <v>3102899</v>
      </c>
      <c r="C13" s="5" t="n">
        <v>3342284</v>
      </c>
    </row>
    <row r="14" spans="1:3">
      <c r="A14" s="4" t="s">
        <v>485</v>
      </c>
      <c r="B14" s="5" t="n">
        <v>131463</v>
      </c>
      <c r="C14" s="5" t="n">
        <v>-2621</v>
      </c>
    </row>
    <row r="15" spans="1:3">
      <c r="A15" s="4" t="s">
        <v>102</v>
      </c>
      <c r="B15" s="5" t="n">
        <v>1754169</v>
      </c>
      <c r="C15" s="4" t="s">
        <v>53</v>
      </c>
    </row>
    <row r="16" spans="1:3">
      <c r="A16" s="4" t="s">
        <v>486</v>
      </c>
      <c r="B16" s="5" t="n">
        <v>1885632</v>
      </c>
      <c r="C16" s="5" t="n">
        <v>-2621</v>
      </c>
    </row>
    <row r="17" spans="1:3">
      <c r="A17" s="4" t="s">
        <v>487</v>
      </c>
      <c r="B17" s="5" t="n">
        <v>4988531</v>
      </c>
      <c r="C17" s="5" t="n">
        <v>3339663</v>
      </c>
    </row>
    <row r="18" spans="1:3">
      <c r="A18" s="4" t="s">
        <v>55</v>
      </c>
      <c r="B18" s="5" t="n">
        <v>28736611</v>
      </c>
      <c r="C18" s="5" t="n">
        <v>24060073</v>
      </c>
    </row>
    <row r="19" spans="1:3">
      <c r="A19" s="4" t="s">
        <v>66</v>
      </c>
      <c r="B19" s="5" t="n">
        <v>4349661</v>
      </c>
      <c r="C19" s="5" t="n">
        <v>10232653</v>
      </c>
    </row>
    <row r="20" spans="1:3">
      <c r="A20" s="4" t="s">
        <v>488</v>
      </c>
      <c r="B20" s="5" t="n">
        <v>4713825</v>
      </c>
      <c r="C20" s="5" t="n">
        <v>4079932</v>
      </c>
    </row>
    <row r="21" spans="1:3">
      <c r="A21" s="4" t="s">
        <v>489</v>
      </c>
      <c r="B21" s="5" t="n">
        <v>758408</v>
      </c>
      <c r="C21" s="5" t="n">
        <v>953626</v>
      </c>
    </row>
    <row r="22" spans="1:3">
      <c r="A22" s="4" t="s">
        <v>490</v>
      </c>
      <c r="B22" s="5" t="n">
        <v>637152</v>
      </c>
      <c r="C22" s="5" t="n">
        <v>2561551</v>
      </c>
    </row>
    <row r="23" spans="1:3">
      <c r="A23" s="4" t="s">
        <v>491</v>
      </c>
    </row>
    <row r="24" spans="1:3">
      <c r="A24" s="4" t="s">
        <v>481</v>
      </c>
      <c r="B24" s="5" t="n">
        <v>7617891</v>
      </c>
      <c r="C24" s="5" t="n">
        <v>7499900</v>
      </c>
    </row>
    <row r="25" spans="1:3">
      <c r="A25" s="4" t="s">
        <v>492</v>
      </c>
    </row>
    <row r="26" spans="1:3">
      <c r="A26" s="4" t="s">
        <v>481</v>
      </c>
      <c r="B26" s="5" t="n">
        <v>10029806</v>
      </c>
      <c r="C26" s="5" t="n">
        <v>9056589</v>
      </c>
    </row>
    <row r="27" spans="1:3">
      <c r="A27" s="4" t="s">
        <v>493</v>
      </c>
    </row>
    <row r="28" spans="1:3">
      <c r="A28" s="4" t="s">
        <v>481</v>
      </c>
      <c r="B28" s="5" t="n">
        <v>371732</v>
      </c>
      <c r="C28" s="5" t="n">
        <v>1468684</v>
      </c>
    </row>
    <row r="29" spans="1:3">
      <c r="A29" s="4" t="s">
        <v>494</v>
      </c>
    </row>
    <row r="30" spans="1:3">
      <c r="A30" s="4" t="s">
        <v>481</v>
      </c>
      <c r="B30" s="5" t="n">
        <v>11449416</v>
      </c>
      <c r="C30" s="5" t="n">
        <v>10986268</v>
      </c>
    </row>
    <row r="31" spans="1:3">
      <c r="A31" s="4" t="s">
        <v>88</v>
      </c>
      <c r="B31" s="5" t="n">
        <v>1894808</v>
      </c>
      <c r="C31" s="5" t="n">
        <v>2246881</v>
      </c>
    </row>
    <row r="32" spans="1:3">
      <c r="A32" s="4" t="s">
        <v>89</v>
      </c>
      <c r="B32" s="5" t="n">
        <v>9554608</v>
      </c>
      <c r="C32" s="5" t="n">
        <v>8739387</v>
      </c>
    </row>
    <row r="33" spans="1:3">
      <c r="A33" s="4" t="s">
        <v>91</v>
      </c>
      <c r="B33" s="5" t="n">
        <v>2048285</v>
      </c>
      <c r="C33" s="5" t="n">
        <v>919863</v>
      </c>
    </row>
    <row r="34" spans="1:3">
      <c r="A34" s="4" t="s">
        <v>92</v>
      </c>
      <c r="B34" s="5" t="n">
        <v>2882049</v>
      </c>
      <c r="C34" s="5" t="n">
        <v>3220635</v>
      </c>
    </row>
    <row r="35" spans="1:3">
      <c r="A35" s="4" t="s">
        <v>93</v>
      </c>
      <c r="B35" s="5" t="n">
        <v>4930334</v>
      </c>
      <c r="C35" s="5" t="n">
        <v>4140498</v>
      </c>
    </row>
    <row r="36" spans="1:3">
      <c r="A36" s="4" t="s">
        <v>482</v>
      </c>
      <c r="B36" s="5" t="n">
        <v>4624274</v>
      </c>
      <c r="C36" s="5" t="n">
        <v>4598889</v>
      </c>
    </row>
    <row r="37" spans="1:3">
      <c r="A37" s="4" t="s">
        <v>96</v>
      </c>
      <c r="B37" s="5" t="n">
        <v>39122</v>
      </c>
      <c r="C37" s="5" t="n">
        <v>117106</v>
      </c>
    </row>
    <row r="38" spans="1:3">
      <c r="A38" s="4" t="s">
        <v>483</v>
      </c>
      <c r="B38" s="5" t="n">
        <v>-12154</v>
      </c>
      <c r="C38" s="5" t="n">
        <v>-709763</v>
      </c>
    </row>
    <row r="39" spans="1:3">
      <c r="A39" s="4" t="s">
        <v>98</v>
      </c>
      <c r="B39" s="5" t="n">
        <v>26968</v>
      </c>
      <c r="C39" s="5" t="n">
        <v>-592657</v>
      </c>
    </row>
    <row r="40" spans="1:3">
      <c r="A40" s="4" t="s">
        <v>484</v>
      </c>
      <c r="B40" s="5" t="n">
        <v>4651242</v>
      </c>
      <c r="C40" s="5" t="n">
        <v>4006233</v>
      </c>
    </row>
    <row r="41" spans="1:3">
      <c r="A41" s="4" t="s">
        <v>485</v>
      </c>
      <c r="B41" s="5" t="n">
        <v>133419</v>
      </c>
    </row>
    <row r="42" spans="1:3">
      <c r="A42" s="4" t="s">
        <v>102</v>
      </c>
      <c r="B42" s="4" t="s">
        <v>53</v>
      </c>
    </row>
    <row r="43" spans="1:3">
      <c r="A43" s="4" t="s">
        <v>486</v>
      </c>
      <c r="B43" s="5" t="n">
        <v>133419</v>
      </c>
      <c r="C43" s="5" t="n">
        <v>22578</v>
      </c>
    </row>
    <row r="44" spans="1:3">
      <c r="A44" s="4" t="s">
        <v>487</v>
      </c>
      <c r="B44" s="5" t="n">
        <v>4784661</v>
      </c>
      <c r="C44" s="5" t="n">
        <v>4028810</v>
      </c>
    </row>
    <row r="45" spans="1:3">
      <c r="A45" s="4" t="s">
        <v>55</v>
      </c>
      <c r="B45" s="5" t="n">
        <v>15061693</v>
      </c>
      <c r="C45" s="5" t="n">
        <v>12374214</v>
      </c>
    </row>
    <row r="46" spans="1:3">
      <c r="A46" s="4" t="s">
        <v>66</v>
      </c>
      <c r="B46" s="5" t="n">
        <v>1142661</v>
      </c>
      <c r="C46" s="5" t="n">
        <v>1109003</v>
      </c>
    </row>
    <row r="47" spans="1:3">
      <c r="A47" s="4" t="s">
        <v>488</v>
      </c>
      <c r="B47" s="5" t="n">
        <v>1176438</v>
      </c>
      <c r="C47" s="5" t="n">
        <v>1895015</v>
      </c>
    </row>
    <row r="48" spans="1:3">
      <c r="A48" s="4" t="s">
        <v>489</v>
      </c>
      <c r="B48" s="5" t="n">
        <v>461429</v>
      </c>
      <c r="C48" s="5" t="n">
        <v>528667</v>
      </c>
    </row>
    <row r="49" spans="1:3">
      <c r="A49" s="4" t="s">
        <v>490</v>
      </c>
      <c r="B49" s="5" t="n">
        <v>499262</v>
      </c>
      <c r="C49" s="5" t="n">
        <v>2419093</v>
      </c>
    </row>
    <row r="50" spans="1:3">
      <c r="A50" s="4" t="s">
        <v>495</v>
      </c>
    </row>
    <row r="51" spans="1:3">
      <c r="A51" s="4" t="s">
        <v>481</v>
      </c>
      <c r="B51" s="5" t="n">
        <v>6570013</v>
      </c>
      <c r="C51" s="5" t="n">
        <v>7038905</v>
      </c>
    </row>
    <row r="52" spans="1:3">
      <c r="A52" s="4" t="s">
        <v>88</v>
      </c>
      <c r="B52" s="5" t="n">
        <v>3462259</v>
      </c>
      <c r="C52" s="5" t="n">
        <v>3810567</v>
      </c>
    </row>
    <row r="53" spans="1:3">
      <c r="A53" s="4" t="s">
        <v>89</v>
      </c>
      <c r="B53" s="5" t="n">
        <v>3107754</v>
      </c>
      <c r="C53" s="5" t="n">
        <v>3228338</v>
      </c>
    </row>
    <row r="54" spans="1:3">
      <c r="A54" s="4" t="s">
        <v>91</v>
      </c>
      <c r="B54" s="5" t="n">
        <v>523429</v>
      </c>
      <c r="C54" s="5" t="n">
        <v>460518</v>
      </c>
    </row>
    <row r="55" spans="1:3">
      <c r="A55" s="4" t="s">
        <v>92</v>
      </c>
      <c r="B55" s="5" t="n">
        <v>2366226</v>
      </c>
      <c r="C55" s="5" t="n">
        <v>2714054</v>
      </c>
    </row>
    <row r="56" spans="1:3">
      <c r="A56" s="4" t="s">
        <v>93</v>
      </c>
      <c r="B56" s="5" t="n">
        <v>2889655</v>
      </c>
      <c r="C56" s="5" t="n">
        <v>3174572</v>
      </c>
    </row>
    <row r="57" spans="1:3">
      <c r="A57" s="4" t="s">
        <v>482</v>
      </c>
      <c r="B57" s="5" t="n">
        <v>218099</v>
      </c>
      <c r="C57" s="5" t="n">
        <v>53766</v>
      </c>
    </row>
    <row r="58" spans="1:3">
      <c r="A58" s="4" t="s">
        <v>96</v>
      </c>
      <c r="B58" s="5" t="n">
        <v>2100</v>
      </c>
      <c r="C58" s="5" t="n">
        <v>4172</v>
      </c>
    </row>
    <row r="59" spans="1:3">
      <c r="A59" s="4" t="s">
        <v>483</v>
      </c>
      <c r="B59" s="5" t="n">
        <v>-59599</v>
      </c>
      <c r="C59" s="5" t="n">
        <v>-56697</v>
      </c>
    </row>
    <row r="60" spans="1:3">
      <c r="A60" s="4" t="s">
        <v>98</v>
      </c>
      <c r="B60" s="5" t="n">
        <v>-57499</v>
      </c>
      <c r="C60" s="5" t="n">
        <v>-52525</v>
      </c>
    </row>
    <row r="61" spans="1:3">
      <c r="A61" s="4" t="s">
        <v>484</v>
      </c>
      <c r="B61" s="5" t="n">
        <v>160600</v>
      </c>
      <c r="C61" s="5" t="n">
        <v>1241</v>
      </c>
    </row>
    <row r="62" spans="1:3">
      <c r="A62" s="4" t="s">
        <v>485</v>
      </c>
      <c r="B62" s="4" t="s">
        <v>53</v>
      </c>
    </row>
    <row r="63" spans="1:3">
      <c r="A63" s="4" t="s">
        <v>102</v>
      </c>
      <c r="B63" s="4" t="s">
        <v>53</v>
      </c>
    </row>
    <row r="64" spans="1:3">
      <c r="A64" s="4" t="s">
        <v>486</v>
      </c>
      <c r="B64" s="4" t="s">
        <v>53</v>
      </c>
      <c r="C64" s="4" t="s">
        <v>53</v>
      </c>
    </row>
    <row r="65" spans="1:3">
      <c r="A65" s="4" t="s">
        <v>487</v>
      </c>
      <c r="B65" s="5" t="n">
        <v>160600</v>
      </c>
      <c r="C65" s="5" t="n">
        <v>1241</v>
      </c>
    </row>
    <row r="66" spans="1:3">
      <c r="A66" s="4" t="s">
        <v>55</v>
      </c>
      <c r="B66" s="5" t="n">
        <v>11674640</v>
      </c>
      <c r="C66" s="5" t="n">
        <v>11479953</v>
      </c>
    </row>
    <row r="67" spans="1:3">
      <c r="A67" s="4" t="s">
        <v>66</v>
      </c>
      <c r="B67" s="5" t="n">
        <v>1498828</v>
      </c>
      <c r="C67" s="5" t="n">
        <v>1475442</v>
      </c>
    </row>
    <row r="68" spans="1:3">
      <c r="A68" s="4" t="s">
        <v>488</v>
      </c>
      <c r="B68" s="5" t="n">
        <v>437387</v>
      </c>
      <c r="C68" s="5" t="n">
        <v>387142</v>
      </c>
    </row>
    <row r="69" spans="1:3">
      <c r="A69" s="4" t="s">
        <v>489</v>
      </c>
      <c r="B69" s="5" t="n">
        <v>282836</v>
      </c>
      <c r="C69" s="5" t="n">
        <v>412220</v>
      </c>
    </row>
    <row r="70" spans="1:3">
      <c r="A70" s="4" t="s">
        <v>490</v>
      </c>
      <c r="B70" s="5" t="n">
        <v>61329</v>
      </c>
      <c r="C70" s="5" t="n">
        <v>129989</v>
      </c>
    </row>
    <row r="71" spans="1:3">
      <c r="A71" s="4" t="s">
        <v>496</v>
      </c>
    </row>
    <row r="72" spans="1:3">
      <c r="A72" s="4" t="s">
        <v>481</v>
      </c>
      <c r="B72" s="4" t="s">
        <v>53</v>
      </c>
      <c r="C72" s="4" t="s">
        <v>53</v>
      </c>
    </row>
    <row r="73" spans="1:3">
      <c r="A73" s="4" t="s">
        <v>88</v>
      </c>
      <c r="B73" s="4" t="s">
        <v>53</v>
      </c>
      <c r="C73" s="4" t="s">
        <v>53</v>
      </c>
    </row>
    <row r="74" spans="1:3">
      <c r="A74" s="4" t="s">
        <v>89</v>
      </c>
      <c r="B74" s="4" t="s">
        <v>53</v>
      </c>
      <c r="C74" s="4" t="s">
        <v>53</v>
      </c>
    </row>
    <row r="75" spans="1:3">
      <c r="A75" s="4" t="s">
        <v>91</v>
      </c>
      <c r="B75" s="4" t="s">
        <v>53</v>
      </c>
      <c r="C75" s="4" t="s">
        <v>53</v>
      </c>
    </row>
    <row r="76" spans="1:3">
      <c r="A76" s="4" t="s">
        <v>92</v>
      </c>
      <c r="B76" s="5" t="n">
        <v>1531606</v>
      </c>
      <c r="C76" s="5" t="n">
        <v>834638</v>
      </c>
    </row>
    <row r="77" spans="1:3">
      <c r="A77" s="4" t="s">
        <v>93</v>
      </c>
      <c r="B77" s="5" t="n">
        <v>1531606</v>
      </c>
      <c r="C77" s="5" t="n">
        <v>834638</v>
      </c>
    </row>
    <row r="78" spans="1:3">
      <c r="A78" s="4" t="s">
        <v>482</v>
      </c>
      <c r="B78" s="5" t="n">
        <v>-1531606</v>
      </c>
      <c r="C78" s="5" t="n">
        <v>-834638</v>
      </c>
    </row>
    <row r="79" spans="1:3">
      <c r="A79" s="4" t="s">
        <v>96</v>
      </c>
      <c r="B79" s="4" t="s">
        <v>53</v>
      </c>
      <c r="C79" s="4" t="s">
        <v>53</v>
      </c>
    </row>
    <row r="80" spans="1:3">
      <c r="A80" s="4" t="s">
        <v>483</v>
      </c>
      <c r="B80" s="5" t="n">
        <v>-177337</v>
      </c>
      <c r="C80" s="5" t="n">
        <v>169449</v>
      </c>
    </row>
    <row r="81" spans="1:3">
      <c r="A81" s="4" t="s">
        <v>98</v>
      </c>
      <c r="B81" s="5" t="n">
        <v>-177337</v>
      </c>
      <c r="C81" s="5" t="n">
        <v>169449</v>
      </c>
    </row>
    <row r="82" spans="1:3">
      <c r="A82" s="4" t="s">
        <v>484</v>
      </c>
      <c r="B82" s="5" t="n">
        <v>-1708943</v>
      </c>
      <c r="C82" s="5" t="n">
        <v>-665189</v>
      </c>
    </row>
    <row r="83" spans="1:3">
      <c r="A83" s="4" t="s">
        <v>485</v>
      </c>
      <c r="B83" s="5" t="n">
        <v>-1956</v>
      </c>
    </row>
    <row r="84" spans="1:3">
      <c r="A84" s="4" t="s">
        <v>102</v>
      </c>
      <c r="B84" s="5" t="n">
        <v>1754169</v>
      </c>
    </row>
    <row r="85" spans="1:3">
      <c r="A85" s="4" t="s">
        <v>486</v>
      </c>
      <c r="B85" s="5" t="n">
        <v>1752213</v>
      </c>
      <c r="C85" s="5" t="n">
        <v>-25199</v>
      </c>
    </row>
    <row r="86" spans="1:3">
      <c r="A86" s="4" t="s">
        <v>487</v>
      </c>
      <c r="B86" s="5" t="n">
        <v>43270</v>
      </c>
      <c r="C86" s="5" t="n">
        <v>-690388</v>
      </c>
    </row>
    <row r="87" spans="1:3">
      <c r="A87" s="4" t="s">
        <v>55</v>
      </c>
      <c r="B87" s="5" t="n">
        <v>2000278</v>
      </c>
      <c r="C87" s="5" t="n">
        <v>205906</v>
      </c>
    </row>
    <row r="88" spans="1:3">
      <c r="A88" s="4" t="s">
        <v>66</v>
      </c>
      <c r="B88" s="5" t="n">
        <v>1708172</v>
      </c>
      <c r="C88" s="5" t="n">
        <v>7648208</v>
      </c>
    </row>
    <row r="89" spans="1:3">
      <c r="A89" s="4" t="s">
        <v>488</v>
      </c>
      <c r="B89" s="5" t="n">
        <v>3100000</v>
      </c>
      <c r="C89" s="5" t="n">
        <v>1797775</v>
      </c>
    </row>
    <row r="90" spans="1:3">
      <c r="A90" s="4" t="s">
        <v>489</v>
      </c>
      <c r="B90" s="5" t="n">
        <v>14143</v>
      </c>
      <c r="C90" s="5" t="n">
        <v>12739</v>
      </c>
    </row>
    <row r="91" spans="1:3">
      <c r="A91" s="4" t="s">
        <v>490</v>
      </c>
      <c r="B91" s="6" t="n">
        <v>76561</v>
      </c>
      <c r="C91" s="6" t="n">
        <v>124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1"/>
  </cols>
  <sheetData>
    <row r="1" spans="1:4">
      <c r="A1" s="1" t="s">
        <v>497</v>
      </c>
      <c r="B1" s="2" t="s">
        <v>1</v>
      </c>
    </row>
    <row r="2" spans="1:4">
      <c r="B2" s="2" t="s">
        <v>498</v>
      </c>
      <c r="C2" s="2" t="s">
        <v>499</v>
      </c>
      <c r="D2" s="2" t="s">
        <v>500</v>
      </c>
    </row>
    <row r="3" spans="1:4">
      <c r="A3" s="4" t="s">
        <v>501</v>
      </c>
      <c r="B3" s="4" t="s">
        <v>474</v>
      </c>
      <c r="C3" s="4" t="s">
        <v>474</v>
      </c>
    </row>
    <row r="4" spans="1:4">
      <c r="A4" s="4" t="s">
        <v>502</v>
      </c>
      <c r="B4" s="6" t="n">
        <v>93773</v>
      </c>
      <c r="D4" s="6" t="n">
        <v>93797</v>
      </c>
    </row>
    <row r="5" spans="1:4">
      <c r="A5" s="4" t="s">
        <v>503</v>
      </c>
    </row>
    <row r="6" spans="1:4">
      <c r="A6" s="4" t="s">
        <v>504</v>
      </c>
      <c r="B6" s="5" t="n">
        <v>230000</v>
      </c>
    </row>
    <row r="7" spans="1:4">
      <c r="A7" s="4" t="s">
        <v>505</v>
      </c>
      <c r="B7" s="5" t="n">
        <v>150000</v>
      </c>
    </row>
    <row r="8" spans="1:4">
      <c r="A8" s="4" t="s">
        <v>506</v>
      </c>
    </row>
    <row r="9" spans="1:4">
      <c r="A9" s="4" t="s">
        <v>507</v>
      </c>
      <c r="B9" s="5" t="n">
        <v>100000</v>
      </c>
    </row>
    <row r="10" spans="1:4">
      <c r="A10" s="4" t="s">
        <v>508</v>
      </c>
    </row>
    <row r="11" spans="1:4">
      <c r="A11" s="4" t="s">
        <v>504</v>
      </c>
      <c r="B11" s="6" t="n">
        <v>200000</v>
      </c>
    </row>
    <row r="12" spans="1:4">
      <c r="A12" s="4" t="s">
        <v>509</v>
      </c>
    </row>
    <row r="13" spans="1:4">
      <c r="A13" s="4" t="s">
        <v>501</v>
      </c>
      <c r="B13" s="4" t="s">
        <v>474</v>
      </c>
      <c r="C13" s="4" t="s">
        <v>474</v>
      </c>
    </row>
    <row r="14" spans="1:4">
      <c r="A14" s="4" t="s">
        <v>510</v>
      </c>
    </row>
    <row r="15" spans="1:4">
      <c r="A15" s="4" t="s">
        <v>511</v>
      </c>
      <c r="C15" s="9" t="n">
        <v>54130</v>
      </c>
    </row>
    <row r="16" spans="1:4">
      <c r="A16" s="4" t="s">
        <v>512</v>
      </c>
    </row>
    <row r="17" spans="1:4">
      <c r="A17" s="4" t="s">
        <v>504</v>
      </c>
      <c r="B17" s="6" t="n">
        <v>175000</v>
      </c>
    </row>
    <row r="18" spans="1:4">
      <c r="A18" s="4" t="s">
        <v>513</v>
      </c>
    </row>
    <row r="19" spans="1:4">
      <c r="A19" s="4" t="s">
        <v>514</v>
      </c>
      <c r="B19" s="6" t="n">
        <v>5176</v>
      </c>
    </row>
    <row r="20" spans="1:4">
      <c r="A20" s="4" t="s">
        <v>515</v>
      </c>
    </row>
    <row r="21" spans="1:4">
      <c r="A21" s="4" t="s">
        <v>516</v>
      </c>
      <c r="B21" s="5" t="n">
        <v>4099</v>
      </c>
      <c r="C21" s="5" t="n">
        <v>40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9</v>
      </c>
    </row>
    <row r="3" spans="1:3">
      <c r="A3" s="3" t="s">
        <v>142</v>
      </c>
    </row>
    <row r="4" spans="1:3">
      <c r="A4" s="4" t="s">
        <v>130</v>
      </c>
      <c r="B4" s="6" t="n">
        <v>4988531</v>
      </c>
      <c r="C4" s="6" t="n">
        <v>3339663</v>
      </c>
    </row>
    <row r="5" spans="1:3">
      <c r="A5" s="3" t="s">
        <v>143</v>
      </c>
    </row>
    <row r="6" spans="1:3">
      <c r="A6" s="4" t="s">
        <v>144</v>
      </c>
      <c r="B6" s="5" t="n">
        <v>758408</v>
      </c>
      <c r="C6" s="5" t="n">
        <v>953626</v>
      </c>
    </row>
    <row r="7" spans="1:3">
      <c r="A7" s="4" t="s">
        <v>145</v>
      </c>
      <c r="B7" s="5" t="n">
        <v>448499</v>
      </c>
      <c r="C7" s="5" t="n">
        <v>134238</v>
      </c>
    </row>
    <row r="8" spans="1:3">
      <c r="A8" s="4" t="s">
        <v>146</v>
      </c>
      <c r="B8" s="4" t="s">
        <v>53</v>
      </c>
      <c r="C8" s="5" t="n">
        <v>-109413</v>
      </c>
    </row>
    <row r="9" spans="1:3">
      <c r="A9" s="3" t="s">
        <v>147</v>
      </c>
    </row>
    <row r="10" spans="1:3">
      <c r="A10" s="4" t="s">
        <v>148</v>
      </c>
      <c r="B10" s="5" t="n">
        <v>-1908509</v>
      </c>
      <c r="C10" s="5" t="n">
        <v>1856090</v>
      </c>
    </row>
    <row r="11" spans="1:3">
      <c r="A11" s="4" t="s">
        <v>43</v>
      </c>
      <c r="B11" s="5" t="n">
        <v>-349823</v>
      </c>
      <c r="C11" s="5" t="n">
        <v>-1053324</v>
      </c>
    </row>
    <row r="12" spans="1:3">
      <c r="A12" s="4" t="s">
        <v>149</v>
      </c>
      <c r="B12" s="5" t="n">
        <v>-289944</v>
      </c>
      <c r="C12" s="5" t="n">
        <v>683521</v>
      </c>
    </row>
    <row r="13" spans="1:3">
      <c r="A13" s="4" t="s">
        <v>150</v>
      </c>
      <c r="B13" s="5" t="n">
        <v>101390</v>
      </c>
      <c r="C13" s="5" t="n">
        <v>-179860</v>
      </c>
    </row>
    <row r="14" spans="1:3">
      <c r="A14" s="4" t="s">
        <v>151</v>
      </c>
      <c r="B14" s="5" t="n">
        <v>64144</v>
      </c>
      <c r="C14" s="5" t="n">
        <v>-178739</v>
      </c>
    </row>
    <row r="15" spans="1:3">
      <c r="A15" s="4" t="s">
        <v>152</v>
      </c>
      <c r="B15" s="5" t="n">
        <v>-1754169</v>
      </c>
      <c r="C15" s="5" t="n">
        <v>96374</v>
      </c>
    </row>
    <row r="16" spans="1:3">
      <c r="A16" s="3" t="s">
        <v>153</v>
      </c>
    </row>
    <row r="17" spans="1:3">
      <c r="A17" s="4" t="s">
        <v>154</v>
      </c>
      <c r="B17" s="5" t="n">
        <v>172400</v>
      </c>
      <c r="C17" s="5" t="n">
        <v>-689341</v>
      </c>
    </row>
    <row r="18" spans="1:3">
      <c r="A18" s="4" t="s">
        <v>155</v>
      </c>
      <c r="B18" s="5" t="n">
        <v>199722</v>
      </c>
      <c r="C18" s="5" t="n">
        <v>-12443</v>
      </c>
    </row>
    <row r="19" spans="1:3">
      <c r="A19" s="4" t="s">
        <v>156</v>
      </c>
      <c r="B19" s="5" t="n">
        <v>2430649</v>
      </c>
      <c r="C19" s="5" t="n">
        <v>4840392</v>
      </c>
    </row>
    <row r="20" spans="1:3">
      <c r="A20" s="3" t="s">
        <v>157</v>
      </c>
    </row>
    <row r="21" spans="1:3">
      <c r="A21" s="4" t="s">
        <v>158</v>
      </c>
      <c r="B21" s="5" t="n">
        <v>-637152</v>
      </c>
      <c r="C21" s="5" t="n">
        <v>-2561551</v>
      </c>
    </row>
    <row r="22" spans="1:3">
      <c r="A22" s="4" t="s">
        <v>159</v>
      </c>
      <c r="B22" s="4" t="s">
        <v>53</v>
      </c>
      <c r="C22" s="5" t="n">
        <v>504802</v>
      </c>
    </row>
    <row r="23" spans="1:3">
      <c r="A23" s="4" t="s">
        <v>160</v>
      </c>
      <c r="B23" s="4" t="s">
        <v>53</v>
      </c>
      <c r="C23" s="5" t="n">
        <v>13694</v>
      </c>
    </row>
    <row r="24" spans="1:3">
      <c r="A24" s="4" t="s">
        <v>161</v>
      </c>
      <c r="B24" s="5" t="n">
        <v>-637152</v>
      </c>
      <c r="C24" s="5" t="n">
        <v>-2043055</v>
      </c>
    </row>
    <row r="25" spans="1:3">
      <c r="A25" s="3" t="s">
        <v>162</v>
      </c>
    </row>
    <row r="26" spans="1:3">
      <c r="A26" s="4" t="s">
        <v>163</v>
      </c>
      <c r="B26" s="5" t="n">
        <v>-6255114</v>
      </c>
      <c r="C26" s="5" t="n">
        <v>-746571</v>
      </c>
    </row>
    <row r="27" spans="1:3">
      <c r="A27" s="4" t="s">
        <v>164</v>
      </c>
      <c r="B27" s="5" t="n">
        <v>5312732</v>
      </c>
      <c r="C27" s="4" t="s">
        <v>53</v>
      </c>
    </row>
    <row r="28" spans="1:3">
      <c r="A28" s="4" t="s">
        <v>165</v>
      </c>
      <c r="B28" s="4" t="s">
        <v>53</v>
      </c>
      <c r="C28" s="5" t="n">
        <v>-1100000</v>
      </c>
    </row>
    <row r="29" spans="1:3">
      <c r="A29" s="4" t="s">
        <v>166</v>
      </c>
      <c r="B29" s="5" t="n">
        <v>-942382</v>
      </c>
      <c r="C29" s="5" t="n">
        <v>-1846571</v>
      </c>
    </row>
    <row r="30" spans="1:3">
      <c r="A30" s="4" t="s">
        <v>167</v>
      </c>
      <c r="B30" s="5" t="n">
        <v>-190232</v>
      </c>
      <c r="C30" s="5" t="n">
        <v>299006</v>
      </c>
    </row>
    <row r="31" spans="1:3">
      <c r="A31" s="4" t="s">
        <v>168</v>
      </c>
      <c r="B31" s="5" t="n">
        <v>660883</v>
      </c>
      <c r="C31" s="5" t="n">
        <v>1249772</v>
      </c>
    </row>
    <row r="32" spans="1:3">
      <c r="A32" s="4" t="s">
        <v>169</v>
      </c>
      <c r="B32" s="5" t="n">
        <v>6851539</v>
      </c>
      <c r="C32" s="5" t="n">
        <v>5601767</v>
      </c>
    </row>
    <row r="33" spans="1:3">
      <c r="A33" s="4" t="s">
        <v>170</v>
      </c>
      <c r="B33" s="5" t="n">
        <v>7512422</v>
      </c>
      <c r="C33" s="5" t="n">
        <v>6851539</v>
      </c>
    </row>
    <row r="34" spans="1:3">
      <c r="A34" s="3" t="s">
        <v>171</v>
      </c>
    </row>
    <row r="35" spans="1:3">
      <c r="A35" s="4" t="s">
        <v>172</v>
      </c>
      <c r="B35" s="5" t="n">
        <v>291802</v>
      </c>
      <c r="C35" s="5" t="n">
        <v>697877</v>
      </c>
    </row>
    <row r="36" spans="1:3">
      <c r="A36" s="4" t="s">
        <v>173</v>
      </c>
      <c r="B36" s="5" t="n">
        <v>27192</v>
      </c>
      <c r="C36" s="5" t="n">
        <v>64993</v>
      </c>
    </row>
    <row r="37" spans="1:3">
      <c r="A37" s="3" t="s">
        <v>174</v>
      </c>
    </row>
    <row r="38" spans="1:3">
      <c r="A38" s="4" t="s">
        <v>175</v>
      </c>
      <c r="B38" s="4" t="s">
        <v>53</v>
      </c>
      <c r="C38" s="5" t="n">
        <v>1000000</v>
      </c>
    </row>
    <row r="39" spans="1:3">
      <c r="A39" s="4" t="s">
        <v>176</v>
      </c>
      <c r="B39" s="5" t="n">
        <v>178829</v>
      </c>
      <c r="C39" s="4" t="s">
        <v>53</v>
      </c>
    </row>
    <row r="40" spans="1:3">
      <c r="A40" s="4" t="s">
        <v>177</v>
      </c>
      <c r="B40" s="5" t="n">
        <v>1000000</v>
      </c>
      <c r="C40" s="5" t="n">
        <v>0</v>
      </c>
    </row>
    <row r="41" spans="1:3">
      <c r="A41" s="4" t="s">
        <v>178</v>
      </c>
      <c r="B41" s="4" t="s">
        <v>53</v>
      </c>
      <c r="C41" s="6" t="n">
        <v>8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7"/>
    <col customWidth="1" max="5" min="5" width="21"/>
    <col customWidth="1" max="6" min="6" width="21"/>
  </cols>
  <sheetData>
    <row r="1" spans="1:6">
      <c r="A1" s="1" t="s">
        <v>517</v>
      </c>
      <c r="B1" s="2" t="s">
        <v>518</v>
      </c>
      <c r="C1" s="2" t="s">
        <v>519</v>
      </c>
      <c r="D1" s="2" t="s">
        <v>520</v>
      </c>
      <c r="E1" s="2" t="s">
        <v>341</v>
      </c>
      <c r="F1" s="2" t="s">
        <v>500</v>
      </c>
    </row>
    <row r="2" spans="1:6">
      <c r="A2" s="4" t="s">
        <v>521</v>
      </c>
      <c r="E2" s="6" t="n">
        <v>637152</v>
      </c>
      <c r="F2" s="6" t="n">
        <v>2561551</v>
      </c>
    </row>
    <row r="3" spans="1:6">
      <c r="A3" s="4" t="s">
        <v>522</v>
      </c>
      <c r="E3" s="6" t="n">
        <v>6255114</v>
      </c>
      <c r="F3" s="6" t="n">
        <v>746571</v>
      </c>
    </row>
    <row r="4" spans="1:6">
      <c r="A4" s="4" t="s">
        <v>523</v>
      </c>
    </row>
    <row r="5" spans="1:6">
      <c r="A5" s="4" t="s">
        <v>521</v>
      </c>
      <c r="C5" s="6" t="n">
        <v>669350</v>
      </c>
    </row>
    <row r="6" spans="1:6">
      <c r="A6" s="4" t="s">
        <v>524</v>
      </c>
      <c r="C6" s="10" t="n">
        <v>1.2837</v>
      </c>
      <c r="D6" s="10" t="n">
        <v>1.2837</v>
      </c>
    </row>
    <row r="7" spans="1:6">
      <c r="A7" s="4" t="s">
        <v>525</v>
      </c>
      <c r="C7" s="5" t="n">
        <v>23965</v>
      </c>
      <c r="D7" s="5" t="n">
        <v>23965</v>
      </c>
    </row>
    <row r="8" spans="1:6">
      <c r="A8" s="4" t="s">
        <v>526</v>
      </c>
      <c r="C8" s="6" t="n">
        <v>105446</v>
      </c>
    </row>
    <row r="9" spans="1:6">
      <c r="A9" s="4" t="s">
        <v>527</v>
      </c>
    </row>
    <row r="10" spans="1:6">
      <c r="A10" s="4" t="s">
        <v>522</v>
      </c>
      <c r="B10" s="6" t="n">
        <v>500000</v>
      </c>
    </row>
    <row r="11" spans="1:6">
      <c r="A11" s="4" t="s">
        <v>528</v>
      </c>
    </row>
    <row r="12" spans="1:6">
      <c r="A12" s="4" t="s">
        <v>529</v>
      </c>
      <c r="D12" s="9" t="n">
        <v>52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08:40Z</dcterms:created>
  <dcterms:modified xmlns:dcterms="http://purl.org/dc/terms/" xmlns:xsi="http://www.w3.org/2001/XMLSchema-instance" xsi:type="dcterms:W3CDTF">2019-02-07T17:08:40Z</dcterms:modified>
</cp:coreProperties>
</file>